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SUMMARY OF SIG" sheetId="9" r:id="rId9"/>
    <s:sheet name="BASIC AND DILUTED NET LOSS PER " sheetId="10" r:id="rId10"/>
    <s:sheet name="INVENTORIES" sheetId="11" r:id="rId11"/>
    <s:sheet name="EQUITY INVESTMENT" sheetId="12" r:id="rId12"/>
    <s:sheet name="GOODWILL AND INTANGIBLE ASSETS" sheetId="13" r:id="rId13"/>
    <s:sheet name="RESTRICTED CASH" sheetId="14" r:id="rId14"/>
    <s:sheet name="NOTES PAYABLE" sheetId="15" r:id="rId15"/>
    <s:sheet name="EQUITY" sheetId="16" r:id="rId16"/>
    <s:sheet name="FOREIGN CURRENCY FORWARD CONTRA" sheetId="17" r:id="rId17"/>
    <s:sheet name="STOCK-BASED COMPENSATION" sheetId="18" r:id="rId18"/>
    <s:sheet name="COMMITMENTS AND CONTINGENCIES" sheetId="19" r:id="rId19"/>
    <s:sheet name="CONCENTRATIONS" sheetId="20" r:id="rId20"/>
    <s:sheet name="GEOGRAPHIC INFORMATION" sheetId="21" r:id="rId21"/>
    <s:sheet name="ORGANIZATION AND SUMMARY OF S22" sheetId="22" r:id="rId22"/>
    <s:sheet name="BASIC AND DILUTED NET LOSS PE23" sheetId="23" r:id="rId23"/>
    <s:sheet name="INVENTORIES (Tables)" sheetId="24" r:id="rId24"/>
    <s:sheet name="GOODWILL AND INTANGIBLE ASSETS " sheetId="25" r:id="rId25"/>
    <s:sheet name="NOTES PAYABLE (Tables)" sheetId="26" r:id="rId26"/>
    <s:sheet name="GEOGRAPHIC INFORMATION (Tables)" sheetId="27" r:id="rId27"/>
    <s:sheet name="ORGANIZATION AND SUMMARY OF S28" sheetId="28" r:id="rId28"/>
    <s:sheet name="BASIC AND DILUTED NET LOSS PE29" sheetId="29" r:id="rId29"/>
    <s:sheet name="BASIC AND DILUTED NET LOSS PE30" sheetId="30" r:id="rId30"/>
    <s:sheet name="INVENTORIES (Details)" sheetId="31" r:id="rId31"/>
    <s:sheet name="INVENTORIES (Details Textual)" sheetId="32" r:id="rId32"/>
    <s:sheet name="EQUITY INVESTMENT (Details Text" sheetId="33" r:id="rId33"/>
    <s:sheet name="GOODWILL AND INTANGIBLE ASSET34" sheetId="34" r:id="rId34"/>
    <s:sheet name="GOODWILL AND INTANGIBLE ASSET35" sheetId="35" r:id="rId35"/>
    <s:sheet name="GOODWILL AND INTANGIBLE ASSET36" sheetId="36" r:id="rId36"/>
    <s:sheet name="RESTRICTED CASH (Details Textua" sheetId="37" r:id="rId37"/>
    <s:sheet name="NOTES PAYABLE (Details)" sheetId="38" r:id="rId38"/>
    <s:sheet name="NOTES PAYABLE (Details Textual)" sheetId="39" r:id="rId39"/>
    <s:sheet name="EQUITY (Details Textual)" sheetId="40" r:id="rId40"/>
    <s:sheet name="STOCK-BASED COMPENSATION (Detai" sheetId="41" r:id="rId41"/>
    <s:sheet name="COMMITMENTS AND CONTINGENCIES (" sheetId="42" r:id="rId42"/>
    <s:sheet name="CONCENTRATIONS (Details Textual" sheetId="43" r:id="rId43"/>
    <s:sheet name="GEOGRAPHIC INFORMATION (Details" sheetId="44" r:id="rId44"/>
  </s:sheets>
  <s:definedNames/>
  <s:calcPr calcId="124519" calcMode="auto" fullCalcOnLoad="1"/>
</s:workbook>
</file>

<file path=xl/sharedStrings.xml><?xml version="1.0" encoding="utf-8"?>
<sst xmlns="http://schemas.openxmlformats.org/spreadsheetml/2006/main" uniqueCount="519">
  <si>
    <t>Document And Entity Information - shares</t>
  </si>
  <si>
    <t>3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1</t>
  </si>
  <si>
    <t>Entity Registrant Name</t>
  </si>
  <si>
    <t>Castle Brands Inc</t>
  </si>
  <si>
    <t>Entity Central Index Key</t>
  </si>
  <si>
    <t>Current Fiscal Year End Date</t>
  </si>
  <si>
    <t>--03-31</t>
  </si>
  <si>
    <t>Entity Filer Category</t>
  </si>
  <si>
    <t>Accelerated Filer</t>
  </si>
  <si>
    <t>Trading Symbol</t>
  </si>
  <si>
    <t>ROX</t>
  </si>
  <si>
    <t>Entity Common Stock, Shares Outstanding</t>
  </si>
  <si>
    <t>Condensed Consolidated Balance Sheets</t>
  </si>
  <si>
    <t>Jun. 30, 2016USD ($)</t>
  </si>
  <si>
    <t>Mar. 31, 2016USD ($)</t>
  </si>
  <si>
    <t>Current Assets</t>
  </si>
  <si>
    <t>Cash and cash equivalents</t>
  </si>
  <si>
    <t>Accounts receivable  net of allowance for doubtful accounts of $285,001 and $245,238 at June 30 and March 31, 2016, respectively</t>
  </si>
  <si>
    <t>Due from shareholders and affiliates</t>
  </si>
  <si>
    <t>Inventories net of allowance for obsolete and slow moving inventory of $348,949 and $331,008 at June 30 and March 31, 2016, respectively</t>
  </si>
  <si>
    <t>Prepaid expenses and other current assets</t>
  </si>
  <si>
    <t>Total Current Assets</t>
  </si>
  <si>
    <t>Equipment - net</t>
  </si>
  <si>
    <t>Intangible assets  net of accumulated amortization of $7,533,429 and $7,372,585 at June 30 and March 31, 2016, respectively</t>
  </si>
  <si>
    <t>Goodwill</t>
  </si>
  <si>
    <t>Investment in non-consolidated affiliate, at equity</t>
  </si>
  <si>
    <t>Restricted cash</t>
  </si>
  <si>
    <t>Other assets</t>
  </si>
  <si>
    <t>Total Assets</t>
  </si>
  <si>
    <t>Current Liabilities</t>
  </si>
  <si>
    <t>Foreign revolving credit facility</t>
  </si>
  <si>
    <t>Accounts payable</t>
  </si>
  <si>
    <t>Accrued expenses</t>
  </si>
  <si>
    <t>Due to shareholders and affiliates</t>
  </si>
  <si>
    <t>Total Current Liabilities</t>
  </si>
  <si>
    <t>Long-Term Liabilities</t>
  </si>
  <si>
    <t>Credit facility, net (including $263,970 and $275,625 of related-party participation at June 30 and March 31, 2016, respectively)</t>
  </si>
  <si>
    <t>Notes payable - 5% Convertible notes (including $1,100,000 of related party participation at June 30 and March 31, 2016)</t>
  </si>
  <si>
    <t>Notes payable - GCP Note</t>
  </si>
  <si>
    <t>Deferred tax liability</t>
  </si>
  <si>
    <t>Total Liabilities</t>
  </si>
  <si>
    <t>Commitments and Contingencies (Note 11)</t>
  </si>
  <si>
    <t xml:space="preserve"> </t>
  </si>
  <si>
    <t>Equity</t>
  </si>
  <si>
    <t>Preferred stock, $.01 par value, 25,000,000 shares authorized, no shares issued and outstanding at June 30 and March 31, 2016</t>
  </si>
  <si>
    <t>Common stock, $.01 par value, 300,000,000 shares authorized at June 30 and March 31, 2016, 160,558,777 and 160,474,777 shares issued and outstanding at June 30 and March 31, 2016, respectively</t>
  </si>
  <si>
    <t>Additional paid-in capital</t>
  </si>
  <si>
    <t>Accumulated deficit</t>
  </si>
  <si>
    <t>Accumulated other comprehensive loss</t>
  </si>
  <si>
    <t>Total controlling shareholders’ equity</t>
  </si>
  <si>
    <t>Noncontrolling interests</t>
  </si>
  <si>
    <t>Total Equity</t>
  </si>
  <si>
    <t>Total Liabilities and Equity</t>
  </si>
  <si>
    <t>Condensed Consolidated Balance Sheets [Parenthetical] - USD ($)</t>
  </si>
  <si>
    <t>Mar. 31, 2016</t>
  </si>
  <si>
    <t>Allowance for doubtful accounts receivable (in dollars)</t>
  </si>
  <si>
    <t>Allowance for obsolete and slow moving inventory (in dollars)</t>
  </si>
  <si>
    <t>Accumulated amortization of Intangible assets (in dollars)</t>
  </si>
  <si>
    <t>Due to Other Related Parties, Classified, Current</t>
  </si>
  <si>
    <t>Convertible Notes Payable Related Parties Classified Non 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Member]</t>
  </si>
  <si>
    <t>Debt Instrument, Interest Rate, Stated Percentage</t>
  </si>
  <si>
    <t>5.00%</t>
  </si>
  <si>
    <t>Condensed Consolidated Statements of Operations - USD ($)</t>
  </si>
  <si>
    <t>Jun. 30, 2015</t>
  </si>
  <si>
    <t>Sales, net</t>
  </si>
  <si>
    <t>[1]</t>
  </si>
  <si>
    <t>Cost of sales</t>
  </si>
  <si>
    <t>Gross profit</t>
  </si>
  <si>
    <t>Selling expense</t>
  </si>
  <si>
    <t>General and administrative expense</t>
  </si>
  <si>
    <t>Depreciation and amortization</t>
  </si>
  <si>
    <t>Loss from operations</t>
  </si>
  <si>
    <t>Other expense, net</t>
  </si>
  <si>
    <t>Income from equity investment in non-consolidated affiliate</t>
  </si>
  <si>
    <t>Foreign exchange gain (loss)</t>
  </si>
  <si>
    <t>Interest expense, net</t>
  </si>
  <si>
    <t>Loss before provision for income taxes</t>
  </si>
  <si>
    <t>Income tax expense, net</t>
  </si>
  <si>
    <t>Net loss</t>
  </si>
  <si>
    <t>Net income attributable to noncontrolling interests</t>
  </si>
  <si>
    <t>Net loss attributable to common shareholders</t>
  </si>
  <si>
    <t>Net loss per common share, basic and diluted, attributable to common shareholders (in dollars per share)</t>
  </si>
  <si>
    <t>Weighted average shares used in computation, basic and diluted, attributable to common shareholders (in shares)</t>
  </si>
  <si>
    <t>Sales, net and Cost of sales include excise taxes of $1,715,961 and $1,768,980 for the three months ended June 30, 2016 and 2015, respectively.</t>
  </si>
  <si>
    <t>Condensed Consolidated Statements of Operations [Parenthetical] - USD ($)</t>
  </si>
  <si>
    <t>Excise taxes</t>
  </si>
  <si>
    <t>Condensed Consolidated Statements of Comprehensive Loss - USD ($)</t>
  </si>
  <si>
    <t>Other comprehensive (loss) income:</t>
  </si>
  <si>
    <t>Foreign currency translation adjustment</t>
  </si>
  <si>
    <t>Total other comprehensive (loss) income:</t>
  </si>
  <si>
    <t>Comprehensive loss</t>
  </si>
  <si>
    <t>Condensed Consolidated Statement of Changes in Equity - 3 months ended Jun. 30, 2016 - USD ($)</t>
  </si>
  <si>
    <t>Total</t>
  </si>
  <si>
    <t>Common Stock [Member]</t>
  </si>
  <si>
    <t>Additional Paid-in Capital [Member]</t>
  </si>
  <si>
    <t>Accumulated Deficit [Member]</t>
  </si>
  <si>
    <t>Accumulated Other Comprehensive (Loss) Income [Member]</t>
  </si>
  <si>
    <t>Noncontrolling Interests [Member]</t>
  </si>
  <si>
    <t>BALANCE at Mar. 31, 2016</t>
  </si>
  <si>
    <t>BALANCE (in shares) at Mar. 31, 2016</t>
  </si>
  <si>
    <t>Common stock issuance costs</t>
  </si>
  <si>
    <t>Exercise of common stock options</t>
  </si>
  <si>
    <t>Exercise of common stock options (in shares)</t>
  </si>
  <si>
    <t>Stock-based compensation</t>
  </si>
  <si>
    <t>BALANCE at Jun. 30, 2016</t>
  </si>
  <si>
    <t>BALANCE (in shares) at Jun. 30, 2016</t>
  </si>
  <si>
    <t>Condensed Consolidated Statements of Cash Flows - USD ($)</t>
  </si>
  <si>
    <t>CASH FLOWS FROM OPERATING ACTIVITIES:</t>
  </si>
  <si>
    <t>Adjustments to reconcile net loss to net cash (used in) provided by operating activities:</t>
  </si>
  <si>
    <t>Provision for doubtful accounts</t>
  </si>
  <si>
    <t>Amortization of deferred financing costs</t>
  </si>
  <si>
    <t>Deferred income tax benefit, net</t>
  </si>
  <si>
    <t>Net income from equity investment in non-consolidated affiliate</t>
  </si>
  <si>
    <t>Effect of changes in foreign currency translation</t>
  </si>
  <si>
    <t>Stock-based compensation expense</t>
  </si>
  <si>
    <t>Addition to 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PROVIDED BY OPERATING ACTIVITIES</t>
  </si>
  <si>
    <t>CASH FLOWS FROM INVESTING ACTIVITIES:</t>
  </si>
  <si>
    <t>Purchase of equipment</t>
  </si>
  <si>
    <t>Acquisition of intangible assets</t>
  </si>
  <si>
    <t>Change in restricted cash</t>
  </si>
  <si>
    <t>NET CASH USED IN INVESTING ACTIVITIES</t>
  </si>
  <si>
    <t>CASH FLOWS FROM FINANCING ACTIVITIES:</t>
  </si>
  <si>
    <t>Net payments on credit facility</t>
  </si>
  <si>
    <t>Payments on Bourbon term loan</t>
  </si>
  <si>
    <t>Net proceeds from (payments on) foreign revolving credit facility</t>
  </si>
  <si>
    <t>Proceeds from issuance of common stock</t>
  </si>
  <si>
    <t>Payments for costs of stock issuance</t>
  </si>
  <si>
    <t>Proceeds from exercise of common stock options</t>
  </si>
  <si>
    <t>NET CASH USED IN FINANCING ACTIVITIES</t>
  </si>
  <si>
    <t>EFFECTS OF FOREIGN CURRENCY TRANSLATION</t>
  </si>
  <si>
    <t>NET (DECREASE) INCREASE IN CASH AND CASH EQUIVALENTS</t>
  </si>
  <si>
    <t>CASH AND CASH EQUIVALENTS - BEGINNING</t>
  </si>
  <si>
    <t>CASH AND CASH EQUIVALENTS - ENDING</t>
  </si>
  <si>
    <t>SUPPLEMENTAL DISCLOSURES:</t>
  </si>
  <si>
    <t>Interest paid</t>
  </si>
  <si>
    <t>Income taxes paid</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ORGANIZATION AND SUMMARY OF SIGNIFICANT ACCOUNTING POLICIES Basis of Presentation The accompanying unaudited condensed consolidated financial statements do not include all of the information and footnote disclosures normally included in financial statements prepared in accordance with the rules and regulations of the Securities and Exchange Commission (“SEC”) and U.S. generally accepted accounting principles (“GAAP”) and, in the opinion of management, contain all adjustments (which consist of only normal recurring adjustments) necessary for a fair presentation of such financial information. Results of operations for interim periods are not necessarily indicative of those to be achieved for full fiscal years. The condensed consolidated balance sheet as of March 31, 2016 is derived from the March 31, 2016 audited financial statements. These unaudited condensed consolidated financial statements should be read in conjunction with Castle Brands Inc.’s (the “Company”) audited consolidated financial statements for the fiscal year ended March 31, 2016 included in the Company’s annual report on Form 10-K for the year ended March 31, 2016, as amended (“2016 Form 10-K”). Please refer to the notes to the audited consolidated financial statements included in the 2016 Form 10-K for additional disclosures and a description of accounting policies. A. Description of business B. Liquidity C . Organization and operations D . Equity investments E. Goodwill and other intangible assets F . Impairment of long-lived assets G . Excise taxes and duty H . Foreign currency I .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J. Income taxes  Under ASC 740, “Income Taxes”,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not recognized any adjustments for uncertain tax positions. The Company recognizes interest and penalties related to uncertain tax positions in general and administrative expense; however, no such provisions for accrued interest and penalties related to uncertain tax positions have been recorded by the Company. The Company’s income tax expense for the three months ended June 30, 2016 and 2015 consists of federal, state and local taxes attributable to GCP, which does not file a consolidated income tax return with the Company. In connection with the investment in GCP, the Company recorded a deferred tax liability on the ascribed value of the acquired intangible assets of $2,222,222, increasing the value of the asset. The difference between the book basis and tax basis created a deferred tax liability that is being amortized over a period of 15 years (the life of the licensing agreement) on a straight-line basis. For the three months ended June 30, 2016 and June 30, 2015, the Company recognized ($210,813) and ($523,962) of income tax expense, net, respectively. K. Recent accounting pronouncements  In March 2016, the FASB issued ASU 2016-09, “Improvements to Employee Share-Based Payment Accounting”, which simplifies several aspects of the accounting for employee share-based payment transactions, including the accounting for income taxes and statutory tax withholding requirements, as well as classification in the statement of cash flows. The new standard is effective for fiscal years beginning after December 15, 2016. The Company is currently evaluating the new guidance to determine the impact the adoption of this guidance will have on the Company’s results of operations, cash flows and financial condition.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new guidance to determine the impact the adoption of this guidance will have on the Company’s results of operations, cash flows and financial condition.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is effective for periods beginning after April 1, 2017, with early adoption permitted. The Company is currently evaluating the new guidance to determine the impact the adoption of this guidance will have on the Company’s results of operations, cash flows and financial condition. 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The Company is currently evaluating the new guidance to determine the impact the adoption of this guidance will have on the Company’s results of operations, cash flows and financial condition. The Company does not believe that any other recently issued, but not yet effective, accounting standards, if currently adopted, would have a material effect on the accompanying financial statements. L. Accounting standards adopted 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became effective for the Company beginning April 1, 2016. The Company will apply the guidance prospectively for all future business combination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applied the new guidance on a retrospective basis and adjusted the balance sheet of each individual period presented to reflect the period-specific effects of applying the new guidance. This guidance became effective for the Company beginning April 1, 2016. In June, 2015, the FASB issued ASU No. 2015-15, “Interest - Imputation of Interest (Subtopic 835-30): Presentation and Subsequent Measurement of Debt Issuance Costs Associated with Line-of-Credit Arrangements - Amendments to SEC Paragraphs Pursuant to Staff Announcement” at June 18, 2015 EITF Meeting. This update addresses presentation and subsequent measurement of debt issuance costs related to line of credit arrangements. Commitment fees paid to the lender represent the benefit of being able to access capital over the contractual term, and therefore, are not in the scope of the new guidance and it is appropriate to present such fees as an asset on the balance sheet, regardless of whether or not there are outstanding borrowings under the revolver. The Company determined that the adoption of this guidance will not have a material effect on the Company’s results of operations, cash flows and financial condition.</t>
  </si>
  <si>
    <t>BASIC AND DILUTED NET LOSS PER COMMON SHARE</t>
  </si>
  <si>
    <t>Earnings Per Share [Abstract]</t>
  </si>
  <si>
    <t>Earnings Per Share [Text Block]</t>
  </si>
  <si>
    <t xml:space="preserve"> 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and warrants or conversion of convertible notes outstanding. In computing diluted net loss per share for the three months ended June 30, 2016 and 2015, no adjustment has been made to the weighted average outstanding common shares as the assumed exercise of outstanding options and warrants and the assumed conversion of convertible notes is anti-dilutive. Three months ended June 30, 2016 2015 Stock options 16,339,086 14,440,688 Warrants to purchase common stock -- 120,000 5% Convertible notes 1,861,111 1,861,111 Total 18,200,197 16,421,799 </t>
  </si>
  <si>
    <t>INVENTORIES</t>
  </si>
  <si>
    <t>Inventory Disclosure [Abstract]</t>
  </si>
  <si>
    <t>Inventory Disclosure [Text Block]</t>
  </si>
  <si>
    <t xml:space="preserve"> NOTE 3  INVENTORIES June 30, March 31, 2016 2016 Raw materials $ 12,401,725 $ 11,976,561 Finished goods  net 16,439,057 15,256,761 Total $ 28,840,782 $ 27,233,322 As of June 30 and March 31, 2016, 13 11 4 5 In the three months ended June 30, 2016, the Company acquired $ 1,485,422 The Company estimates the allowance for obsolete and slow moving inventory based on analyses and assumptions including, but not limited to, historical usage, expected future demand and market requirements. Inventories are stated at the lower of weighted average cost or market. </t>
  </si>
  <si>
    <t>EQUITY INVESTMENT</t>
  </si>
  <si>
    <t>Equity Method Investments and Joint Ventures [Abstract]</t>
  </si>
  <si>
    <t>Cost and Equity Method Investments Disclosure [Text Block]</t>
  </si>
  <si>
    <t xml:space="preserve"> NOTE 4  EQUITY INVESTMENT Investment in Gosling-Castle Partners Inc., consolidated For the three months ended June 30, 2016 and 2015, GCP had pretax net income on a stand-alone basis of $ 636,103 1,244,796 40 254,441 497,918 3,523,307 3,353,191 Investment in Copperhead Distillery Company, equity method In June 2015, CB-USA purchased 20 500,000 4,483 0 523,150 518,667</t>
  </si>
  <si>
    <t>GOODWILL AND INTANGIBLE ASSETS</t>
  </si>
  <si>
    <t>Goodwill and Intangible Assets Disclosure [Abstract]</t>
  </si>
  <si>
    <t>Goodwill and Intangible Assets Disclosure [Text Block]</t>
  </si>
  <si>
    <t xml:space="preserve"> NOTE 5  GOODWILL AND INTANGIBLE ASSETS The carrying amount of goodwill was $ 496,226 June 30, March 31, 2016 2016 Definite life brands $ 170,000 $ 170,000 Trademarks 631,693 631,693 Rights 8,271,555 8,271,555 Product development 185,207 185,207 Patents 994,000 994,000 Other 55,460 55,460 10,307,915 10,307,915 Less: accumulated amortization 7,533,429 7,372,585 Net 2,774,486 2,935,330 Other identifiable intangible assets  indefinite lived* 4,112,972 4,112,972 $ 6,887,458 $ 7,048,302 * Other identifiable intangible assets  indefinite lived consists of product formulations and the Company’s relationships with its distillers. June 30, March 31, 2016 2016 Definite life brands $ 170,000 $ 170,000 Trademarks 337,655 331,366 Rights 6,203,098 6,065,111 Product development 29,189 29,188 Patents 793,487 776,920 Other - - Accumulated amortization $ 7,533,429 $ 7,372,585 </t>
  </si>
  <si>
    <t>RESTRICTED CASH</t>
  </si>
  <si>
    <t>Restricted Cash Disclosure [Abstract]</t>
  </si>
  <si>
    <t>Restricted Cash Disclosure [Text Block]</t>
  </si>
  <si>
    <t xml:space="preserve"> NOTE 6  RESTRICTED CASH At June 30 and March 31, 2016, the Company had € 310,291 344,541 303,890 345,076</t>
  </si>
  <si>
    <t>NOTES PAYABLE</t>
  </si>
  <si>
    <t>Long-Term Debt, Unclassified [Abstract]</t>
  </si>
  <si>
    <t>Long-term Debt [Text Block]</t>
  </si>
  <si>
    <t xml:space="preserve"> NOTE 7  NOTES PAYABLE June 30, March 31, 2016 2016 Notes payable consist of the following: Foreign revolving credit facilities (A) $ 59,432 $  Note payable  GCP note (B) 214,225 211,580 Credit facility, net (C) 11,800,055 11,917,694 5% Convertible notes (D) 1,675,000 1,675,000 Total $ 13,748,712 $ 13,804,274 A. The Company has arranged various facilities aggregating € 310,291 344,541 1.70 53,524 59,432 0 B. In December 2009, GCP issued a promissory note (the “GCP Note”) in the aggregate principal amount of $ 211,580 5 10,579 214,225 211,580 2,645 211,580 C. The Company and CB-USA are parties to an Amended and Restated Loan and Security Agreement (as amended, the “Loan Agreement”) with ACF FinCo I LP (“ACF”), which provides for availability (subject to certain terms and conditions) of a facility (the “Credit Facility”) to provide working capital, including capital to finance purchases of aged whiskeys in support of the growth of the Jefferson’s bourbons, in the amount of $ 19.0 7.0 July 31, 2019 The monthly facility fee is 0.75% per annum of the maximum Credit Facility Pursuant to the Loan Agreement, the Company and CB-USA may borrow up to the lesser of (x) $19.0 million and (y) the sum of the borrowing base calculated in accordance with the Loan Agreement and the Purchased Inventory Sublimit. The Company and CB-USA may prepay the Credit Facility in whole or the Purchased Inventory Sublimit, in whole or in part, subject to certain prepayment penalties as set forth in the Loan Agreement. The Purchased Inventory Sublimit replaced the bourbon term loan (the “Bourbon Term Loan”), which was paid in full in the normal course of business in May 2015. In connection with the Loan Agreement, the Company entered into a Reaffirmation Agreement with (i) certain of its officers, including John Glover, Chief Operating Officer, T. Kelley Spillane, Senior Vice President - Global Sales, and Alfred J. Small, Senior Vice President, Chief Financial Officer, Treasurer &amp; Secretary and (ii) certain junior lenders, including Frost Gamma Investments Trust, an entity affiliated with Phillip Frost, M.D., a director and a principal shareholder of the Company, Mark E. Andrews, III, the Company’s Chairman, an affiliate of Richard J. Lampen, a director and the Company’s President and Chief Executive Officer, an affiliate of Glenn Halpryn, a former director, Dennis Scholl, a former director,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and ACF. ACF also required as a condition to entering into an amendment to the Loan Agreement in August 2015 that ACF enter into a participation agreement with certain related parties of the Company, including Frost Gamma Investments Trust ($ 150,000 50,000 100,000 15,000 Purchased Inventory Sublimit shall be limited to seventy percent (70%), 4.9 11 18,000 18,000 The Company may borrow up to the maximum amount of the Credit Facility, provided that the Company has a sufficient borrowing base (as defined in the Loan Agreement). The Credit Facility interest rate (other than with respect to the Purchased Inventory Sublimit) is the rate that, when annualized, is the greatest of (a) the Prime Rate plus 3.00%, (b) the LIBOR Rate plus 5.50% and (c) 6.0% Purchased Inventory Sublimit is the rate, that when annualized, is the greatest of (a) the Prime Rate plus 4.25%, (b) the LIBOR Rate plus 6.75% and (c) 7.50%. 3.25 6.0 7.75 The Loan Agreement contains standard borrower representations and warranties for asset-based borrowing and a number of reporting obligations and affirmative and negative covenants. The Loan Agreement includes negative covenants that, among other things, restrict the Company’s ability to create additional indebtedness, dispose of properties, incur liens, and make distributions or cash dividends. At June 30, 2016, the Company was in compliance, in all material respects, with the covenants under the Loan Agreement. At June 30 and March 31, 2016, $ 11,800,055 11,917,694 2,514,000 2,625,000 7,035,812 6,911,406 D. In October 2013, the Company entered into a 5 2,125,000 5 December 15, 2018 0.90 The purchasers of the Convertible Notes included related parties of the Company, including an affiliate of Dr. Phillip Frost ($ 500,000 50,000 50,000 200,000 100,000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 50,000 20 30 250 In connection with the Note Purchase Agreement, each purchaser of the Convertible Notes was required to execute a joinder to the subordination agreement, by and among ACF and certain other junior lenders to the Company; the Company is not a party to the Subordination Agreement. At each of June 30 and March 31, 2016, $ 1,675,000</t>
  </si>
  <si>
    <t>EQUITY</t>
  </si>
  <si>
    <t>Stockholders Equity Note [Abstract]</t>
  </si>
  <si>
    <t>Stockholders' Equity Note Disclosure [Text Block]</t>
  </si>
  <si>
    <t xml:space="preserve"> NOTE 8  EQUITY Equity distribution agreement 10,000,000 Sales of the Shares pursuant to the 2014 Distribution Agreement, if any, may be effected by any method permitted by law deemed to be an “at-the-market” offering as defined in Rule 415 of the Securities Act of 1933, as amended, including without limitation directly on the NYSE MKT LLC or any other existing trading market for the common stock or through a market maker, up to the amount specified, and otherwise to or through Barrington in accordance with the placement notices delivered by the Company to Barrington. Also, with the prior consent of the Company, some of the Shares may be sold in privately negotiated transactions. Under the 2014 Distribution Agreement, Barrington will be entitled to compensation of 2.0 Also, 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 The Company did not sell any Shares pursuant to the 2014 Distribution Agreement during the three months ended June 30, 2016, but incurred $ 12,000 During the three months ended June 30, 2015, the Company sold 2,119,282 3,251,989 65,160</t>
  </si>
  <si>
    <t>FOREIGN CURRENCY FORWARD CONTRACTS</t>
  </si>
  <si>
    <t>Foreign Currency [Abstract]</t>
  </si>
  <si>
    <t>Foreign Currency Disclosure [Text Block]</t>
  </si>
  <si>
    <t xml:space="preserve"> NOTE 9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June 30 and March 31, 2016, the Company had no forward contracts outstanding. Gain or loss on foreign currency forward contracts, which was de minimis during the periods presented, is included in other income and expense.</t>
  </si>
  <si>
    <t>STOCK-BASED COMPENSATION</t>
  </si>
  <si>
    <t>Disclosure Of Compensation Related Costs, Share-Based Payments [Abstract]</t>
  </si>
  <si>
    <t>Disclosure of Compensation Related Costs, Share-based Payments [Text Block]</t>
  </si>
  <si>
    <t xml:space="preserve"> NOTE 10  STOCK-BASED COMPENSATION In June 2016, the Company granted to employees, directors and certain consultants options to purchase an aggregate of 3,170,000 0.90 vest 25% on each of the first four anniversaries of the grant date 1,806,900 Stock-based compensation expense for the three months ended June 30, 2016 and 2015 amounted to $ 352,400 239,940 4,522,997 6,635,125 3.08 84,000 50,000</t>
  </si>
  <si>
    <t>COMMITMENTS AND CONTINGENCIES</t>
  </si>
  <si>
    <t>Commitments and Contingencies Disclosure [Abstract]</t>
  </si>
  <si>
    <t>Commitments and Contingencies Disclosure [Text Block]</t>
  </si>
  <si>
    <t xml:space="preserve"> NOTE 11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June 30, 2017 900,386 999,771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June 30, 2017 438,557 C. The Company has entered into a supply agreement with a bourbon distiller, which provides for the production of newly distilled bourbon whiskey through December 31, 2019. Under this agreement, the distiller provides the Company with an agreed upon amount of original proof gallons of newly distilled bourbon whiskey, subject to certain annual adjustments. For the contract year ended December 31, 2015, the Company contracted and purchased approximately $ 1,643,000 2,053,750 964,725 D. The Company leases office space in New York, NY, Dublin, Ireland and Houston, TX. The New York, NY lease began on May 1, 2010 and expires on February 29, 2020 26,255 October 31, 2016 1,100 1,221 June 26, 2018 3,440 E. As described in Note 7C, in August 2011, the Company and CB-USA entered into the Credit Facility, as amended in July 2012, March 2013, August 2013, November 2013, August 2014, September 2014 and August 2015. F.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Concentration Risk Disclosure [Text Block]</t>
  </si>
  <si>
    <t xml:space="preserve"> NOTE 12  CONCENTRATIONS A. Credit Risk B. Customers 23.1 30.0 23.6 27.7</t>
  </si>
  <si>
    <t>GEOGRAPHIC INFORMATION</t>
  </si>
  <si>
    <t>Segment Reporting [Abstract]</t>
  </si>
  <si>
    <t>Segment Reporting Disclosure [Text Block]</t>
  </si>
  <si>
    <t xml:space="preserve"> NOTE 13  GEOGRAPHIC INFORMATION The Company operates in one reportable segment  the sale of premium beverage alcohol. The Company’s product categories are rum, whiskey, liqueurs, vodka, tequila and related non-alcoholic beverage products. The Company reports its operations in two geographic areas: International and United States. The consolidated financial statements include revenues and assets generated in or held in the U.S. and foreign countries. Three months ended June 30, 2016 2015 Consolidated Sales, net: International $ 1,739,499 10.4 % $ 2,105,422 12.8 % United States 15,011,426 89.6 % 14,407,657 87.2 % Total Consolidated Sales, net $ 16,750,925 100.0 % $ 16,513,079 100.0 % Consolidated (Loss) Income from Operations: International $ (98,224) 61.9 % $ 55,023 (289.9) % United States (60,445) 38.1 % (74,001) 389.9 % Total Consolidated Loss from Operations $ (158,669) 100.0 % $ (18,978) 100.0 % Consolidated Net (Loss) Income Attributable to Controlling Interests: International $ (80,005) 10.4 % $ 64,876 (5.8) % United States (685,814) 89.6 % (1,188,538) 105.8 % Total Consolidated Net Loss Attributable to Controlling Interests $ (765,819) 100.0 % $ (1,123,662) 100.0 % Income tax expense, net: United States $ (210,813) 100.0 % $ (523,962) 100.0 % Consolidated Sales, net by category: Rum $ 4,611,916 27.5 % $ 4,563,506 27.6 % Whiskey 5,499,418 32.8 % 6,191,059 37.6 % Liqueurs 1,945,373 11.6 % 1,824,515 11.0 % Vodka 377,585 2.3 % 524,224 3.2 % Tequila 58,608 0.4 % 73,906 0.4 % Related Non-Alcoholic Beverage Products 4,258,025 25.4 % 3,335,869 20.2 % Total Consolidated Sales, net $ 16,750,925 100.0 % $ 16,513,079 100.0 % As of June 30, 2016 As of March 31, 2016 Consolidated Assets: International $ 2,872,742 5.6 % $ 2,786,333 5.6 % United States 48,044,653 94.4 % 47,317,180 94.4 % Total Consolidated Assets $ 50,917,395 100.0 % $ 50,103,513 100.0 % *Includes related non-beverage alcohol products.</t>
  </si>
  <si>
    <t>ORGANIZATION AND SUMMARY OF SIGNIFICANT ACCOUNTING POLICIES (Policies)</t>
  </si>
  <si>
    <t>Accounting Policies [Abstract]</t>
  </si>
  <si>
    <t>Basis of Accounting, Policy [Policy Text Block]</t>
  </si>
  <si>
    <t xml:space="preserve"> A. Description of business</t>
  </si>
  <si>
    <t>Liquidity [Policy Text Block]</t>
  </si>
  <si>
    <t xml:space="preserve"> B. Liquidity</t>
  </si>
  <si>
    <t>Organization and Operation [Policy Text Block]</t>
  </si>
  <si>
    <t xml:space="preserve"> C . Organization and operations</t>
  </si>
  <si>
    <t>Equity Method Investments, Policy [Policy Text Block]</t>
  </si>
  <si>
    <t xml:space="preserve"> D . Equity investments</t>
  </si>
  <si>
    <t>Goodwill and Intangible Assets, Policy [Policy Text Block]</t>
  </si>
  <si>
    <t xml:space="preserve"> E. Goodwill and other intangible assets</t>
  </si>
  <si>
    <t>Impairment Or Disposal Of Long-Lived Assets, Policy [Policy Text Block]</t>
  </si>
  <si>
    <t xml:space="preserve"> F . Impairment of long-lived assets</t>
  </si>
  <si>
    <t>Excise Taxes and Duty [Policy Text Block]</t>
  </si>
  <si>
    <t xml:space="preserve"> G . Excise taxes and duty</t>
  </si>
  <si>
    <t>Foreign Currency Transactions and Translations Policy [Policy Text Block]</t>
  </si>
  <si>
    <t xml:space="preserve"> H . Foreign currency</t>
  </si>
  <si>
    <t>Fair Value Of Financial Instruments, Policy [Policy Text Block]</t>
  </si>
  <si>
    <t xml:space="preserve"> I .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 Policy [Policy Text Block]</t>
  </si>
  <si>
    <t xml:space="preserve"> J. Income taxes  Under ASC 740, “Income Taxes”,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not recognized any adjustments for uncertain tax positions. The Company recognizes interest and penalties related to uncertain tax positions in general and administrative expense; however, no such provisions for accrued interest and penalties related to uncertain tax positions have been recorded by the Company. The Company’s income tax expense for the three months ended June 30, 2016 and 2015 consists of federal, state and local taxes attributable to GCP, which does not file a consolidated income tax return with the Company. In connection with the investment in GCP, the Company recorded a deferred tax liability on the ascribed value of the acquired intangible assets of $2,222,222, increasing the value of the asset. The difference between the book basis and tax basis created a deferred tax liability that is being amortized over a period of 15 years (the life of the licensing agreement) on a straight-line basis. For the three months ended June 30, 2016 and June 30, 2015, the Company recognized ($210,813) and ($523,962) of income tax expense, net, respectively.</t>
  </si>
  <si>
    <t>New Accounting Pronouncements, Policy [Policy Text Block]</t>
  </si>
  <si>
    <t xml:space="preserve"> K. Recent accounting pronouncements  In March 2016, the FASB issued ASU 2016-09, “Improvements to Employee Share-Based Payment Accounting”, which simplifies several aspects of the accounting for employee share-based payment transactions, including the accounting for income taxes and statutory tax withholding requirements, as well as classification in the statement of cash flows. The new standard is effective for fiscal years beginning after December 15, 2016. The Company is currently evaluating the new guidance to determine the impact the adoption of this guidance will have on the Company’s results of operations, cash flows and financial condition.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new guidance to determine the impact the adoption of this guidance will have on the Company’s results of operations, cash flows and financial condition.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is effective for periods beginning after April 1, 2017, with early adoption permitted. The Company is currently evaluating the new guidance to determine the impact the adoption of this guidance will have on the Company’s results of operations, cash flows and financial condition. 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The Company is currently evaluating the new guidance to determine the impact the adoption of this guidance will have on the Company’s results of operations, cash flows and financial condition. The Company does not believe that any other recently issued, but not yet effective, accounting standards, if currently adopted, would have a material effect on the accompanying financial statements.</t>
  </si>
  <si>
    <t>Accounting Standards Adopted Policy [Policy Text Block]</t>
  </si>
  <si>
    <t xml:space="preserve"> L. Accounting standards adopted 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became effective for the Company beginning April 1, 2016. The Company will apply the guidance prospectively for all future business combination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applied the new guidance on a retrospective basis and adjusted the balance sheet of each individual period presented to reflect the period-specific effects of applying the new guidance. This guidance became effective for the Company beginning April 1, 2016. In June, 2015, the FASB issued ASU No. 2015-15, “Interest - Imputation of Interest (Subtopic 835-30): Presentation and Subsequent Measurement of Debt Issuance Costs Associated with Line-of-Credit Arrangements - Amendments to SEC Paragraphs Pursuant to Staff Announcement” at June 18, 2015 EITF Meeting. This update addresses presentation and subsequent measurement of debt issuance costs related to line of credit arrangements. Commitment fees paid to the lender represent the benefit of being able to access capital over the contractual term, and therefore, are not in the scope of the new guidance and it is appropriate to present such fees as an asset on the balance sheet, regardless of whether or not there are outstanding borrowings under the revolver. The Company determined that the adoption of this guidance will not have a material effect on the Company’s results of operations, cash flows and financial condition.</t>
  </si>
  <si>
    <t>BASIC AND DILUTED NET LOSS PER COMMON SHARE (Tables)</t>
  </si>
  <si>
    <t>Schedule of Antidilutive Securities Excluded from Computation of Earnings Per Share [Table Text Block]</t>
  </si>
  <si>
    <t xml:space="preserve"> Three months ended June 30, 2016 2015 Stock options 16,339,086 14,440,688 Warrants to purchase common stock -- 120,000 5% Convertible notes 1,861,111 1,861,111 Total 18,200,197 16,421,799 </t>
  </si>
  <si>
    <t>INVENTORIES (Tables)</t>
  </si>
  <si>
    <t>Schedule of Inventory, Current [Table Text Block]</t>
  </si>
  <si>
    <t xml:space="preserve"> June 30, March 31, 2016 2016 Raw materials $ 12,401,725 $ 11,976,561 Finished goods  net 16,439,057 15,256,761 Total $ 28,840,782 $ 27,233,322 </t>
  </si>
  <si>
    <t>GOODWILL AND INTANGIBLE ASSETS (Tables)</t>
  </si>
  <si>
    <t>Schedule of Finite-Lived Intangible Assets [Table Text Block]</t>
  </si>
  <si>
    <t xml:space="preserve"> Intangible assets consist of the following: June 30, March 31, 2016 2016 Definite life brands $ 170,000 $ 170,000 Trademarks 631,693 631,693 Rights 8,271,555 8,271,555 Product development 185,207 185,207 Patents 994,000 994,000 Other 55,460 55,460 10,307,915 10,307,915 Less: accumulated amortization 7,533,429 7,372,585 Net 2,774,486 2,935,330 Other identifiable intangible assets  indefinite lived* 4,112,972 4,112,972 $ 6,887,458 $ 7,048,302 * Other identifiable intangible assets  indefinite lived consists of product formulations and the Company’s relationships with its distillers.</t>
  </si>
  <si>
    <t>Accumulated Amortization [Table Text Block]</t>
  </si>
  <si>
    <t xml:space="preserve"> Accumulated amortization consists of the following: June 30, March 31, 2016 2016 Definite life brands $ 170,000 $ 170,000 Trademarks 337,655 331,366 Rights 6,203,098 6,065,111 Product development 29,189 29,188 Patents 793,487 776,920 Other - - Accumulated amortization $ 7,533,429 $ 7,372,585 </t>
  </si>
  <si>
    <t>NOTES PAYABLE (Tables)</t>
  </si>
  <si>
    <t>Schedule Of Notes Payable and Credit Facility [Table Text Block]</t>
  </si>
  <si>
    <t xml:space="preserve"> June 30, March 31, 2016 2016 Notes payable consist of the following: Foreign revolving credit facilities (A) $ 59,432 $  Note payable  GCP note (B) 214,225 211,580 Credit facility, net (C) 11,800,055 11,917,694 5% Convertible notes (D) 1,675,000 1,675,000 Total $ 13,748,712 $ 13,804,274 A. The Company has arranged various facilities aggregating € 310,291 344,541 1.70 53,524 59,432 0 B. In December 2009, GCP issued a promissory note (the “GCP Note”) in the aggregate principal amount of $ 211,580 5 10,579 214,225 211,580 2,645 211,580 C. The Company and CB-USA are parties to an Amended and Restated Loan and Security Agreement (as amended, the “Loan Agreement”) with ACF FinCo I LP (“ACF”), which provides for availability (subject to certain terms and conditions) of a facility (the “Credit Facility”) to provide working capital, including capital to finance purchases of aged whiskeys in support of the growth of the Jefferson’s bourbons, in the amount of $ 19.0 7.0 July 31, 2019 The monthly facility fee is 0.75% per annum of the maximum Credit Facility Pursuant to the Loan Agreement, the Company and CB-USA may borrow up to the lesser of (x) $19.0 million and (y) the sum of the borrowing base calculated in accordance with the Loan Agreement and the Purchased Inventory Sublimit. The Company and CB-USA may prepay the Credit Facility in whole or the Purchased Inventory Sublimit, in whole or in part, subject to certain prepayment penalties as set forth in the Loan Agreement. The Purchased Inventory Sublimit replaced the bourbon term loan (the “Bourbon Term Loan”), which was paid in full in the normal course of business in May 2015. In connection with the Loan Agreement, the Company entered into a Reaffirmation Agreement with (i) certain of its officers, including John Glover, Chief Operating Officer, T. Kelley Spillane, Senior Vice President - Global Sales, and Alfred J. Small, Senior Vice President, Chief Financial Officer, Treasurer &amp; Secretary and (ii) certain junior lenders, including Frost Gamma Investments Trust, an entity affiliated with Phillip Frost, M.D., a director and a principal shareholder of the Company, Mark E. Andrews, III, the Company’s Chairman, an affiliate of Richard J. Lampen, a director and the Company’s President and Chief Executive Officer, an affiliate of Glenn Halpryn, a former director, Dennis Scholl, a former director,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and ACF. ACF also required as a condition to entering into an amendment to the Loan Agreement in August 2015 that ACF enter into a participation agreement with certain related parties of the Company, including Frost Gamma Investments Trust ($ 150,000 50,000 100,000 15,000 Purchased Inventory Sublimit shall be limited to seventy percent (70%), 4.9 11 18,000 18,000 The Company may borrow up to the maximum amount of the Credit Facility, provided that the Company has a sufficient borrowing base (as defined in the Loan Agreement). The Credit Facility interest rate (other than with respect to the Purchased Inventory Sublimit) is the rate that, when annualized, is the greatest of (a) the Prime Rate plus 3.00%, (b) the LIBOR Rate plus 5.50% and (c) 6.0% Purchased Inventory Sublimit is the rate, that when annualized, is the greatest of (a) the Prime Rate plus 4.25%, (b) the LIBOR Rate plus 6.75% and (c) 7.50%. 3.25 6.0 7.75 The Loan Agreement contains standard borrower representations and warranties for asset-based borrowing and a number of reporting obligations and affirmative and negative covenants. The Loan Agreement includes negative covenants that, among other things, restrict the Company’s ability to create additional indebtedness, dispose of properties, incur liens, and make distributions or cash dividends. At June 30, 2016, the Company was in compliance, in all material respects, with the covenants under the Loan Agreement. At June 30 and March 31, 2016, $ 11,800,055 11,917,694 2,514,000 2,625,000 7,035,812 6,911,406 D. In October 2013, the Company entered into a 5 2,125,000 5 December 15, 2018 0.90 The purchasers of the Convertible Notes included related parties of the Company, including an affiliate of Dr. Phillip Frost ($ 500,000 50,000 50,000 200,000 100,000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 50,000 20 30 250 In connection with the Note Purchase Agreement, each purchaser of the Convertible Notes was required to execute a joinder to the subordination agreement, by and among ACF and certain other junior lenders to the Company; the Company is not a party to the Subordination Agreement. At each of June 30 and March 31, 2016, $ 1,675,000</t>
  </si>
  <si>
    <t>GEOGRAPHIC INFORMATION (Tables)</t>
  </si>
  <si>
    <t>Schedule of Segment Reporting Information, by Segment [Table Text Block]</t>
  </si>
  <si>
    <t xml:space="preserve"> Three months ended June 30, 2016 2015 Consolidated Sales, net: International $ 1,739,499 10.4 % $ 2,105,422 12.8 % United States 15,011,426 89.6 % 14,407,657 87.2 % Total Consolidated Sales, net $ 16,750,925 100.0 % $ 16,513,079 100.0 % Consolidated (Loss) Income from Operations: International $ (98,224) 61.9 % $ 55,023 (289.9) % United States (60,445) 38.1 % (74,001) 389.9 % Total Consolidated Loss from Operations $ (158,669) 100.0 % $ (18,978) 100.0 % Consolidated Net (Loss) Income Attributable to Controlling Interests: International $ (80,005) 10.4 % $ 64,876 (5.8) % United States (685,814) 89.6 % (1,188,538) 105.8 % Total Consolidated Net Loss Attributable to Controlling Interests $ (765,819) 100.0 % $ (1,123,662) 100.0 % Income tax expense, net: United States $ (210,813) 100.0 % $ (523,962) 100.0 % Consolidated Sales, net by category: Rum $ 4,611,916 27.5 % $ 4,563,506 27.6 % Whiskey 5,499,418 32.8 % 6,191,059 37.6 % Liqueurs 1,945,373 11.6 % 1,824,515 11.0 % Vodka 377,585 2.3 % 524,224 3.2 % Tequila 58,608 0.4 % 73,906 0.4 % Related Non-Alcoholic Beverage Products 4,258,025 25.4 % 3,335,869 20.2 % Total Consolidated Sales, net $ 16,750,925 100.0 % $ 16,513,079 100.0 % As of June 30, 2016 As of March 31, 2016 Consolidated Assets: International $ 2,872,742 5.6 % $ 2,786,333 5.6 % United States 48,044,653 94.4 % 47,317,180 94.4 % Total Consolidated Assets $ 50,917,395 100.0 % $ 50,103,513 100.0 % *Includes related non-beverage alcohol products.</t>
  </si>
  <si>
    <t>ORGANIZATION AND SUMMARY OF SIGNIFICANT ACCOUNTING POLICIES (Details Textual) - USD ($)</t>
  </si>
  <si>
    <t>Summary Of Significant Accounting Policies [Line Items]</t>
  </si>
  <si>
    <t>Subsidiary or Equity Method Investee, Cumulative Percentage Ownership after All Transactions</t>
  </si>
  <si>
    <t>60.00%</t>
  </si>
  <si>
    <t>Deferred Tax Liabilities, Intangible Assets</t>
  </si>
  <si>
    <t>Deferred Income Tax Expense Benefit Period Of Recognition</t>
  </si>
  <si>
    <t>15 years</t>
  </si>
  <si>
    <t>Income tax (expense) benefit, net:</t>
  </si>
  <si>
    <t>BASIC AND DILUTED NET LOSS PER COMMON SHARE (Details) - shares</t>
  </si>
  <si>
    <t>Antidilutive Securities Excluded from Computation of Earnings Per Share [Line Items]</t>
  </si>
  <si>
    <t>Common shares not included in calculating diluted net loss per share</t>
  </si>
  <si>
    <t>Stock options [Member]</t>
  </si>
  <si>
    <t>Warrants to purchase common stock [Member]</t>
  </si>
  <si>
    <t>5% Convertible notes [Member]</t>
  </si>
  <si>
    <t>BASIC AND DILUTED NET LOSS PER COMMON SHARE (Details Textual)</t>
  </si>
  <si>
    <t>INVENTORIES (Details) - USD ($)</t>
  </si>
  <si>
    <t>Inventory [Line Items]</t>
  </si>
  <si>
    <t>Raw materials</t>
  </si>
  <si>
    <t>Finished goods - net</t>
  </si>
  <si>
    <t>INVENTORIES (Details Textual) - USD ($)</t>
  </si>
  <si>
    <t>Percentage Of Raw Materials Located Outside United States</t>
  </si>
  <si>
    <t>13.00%</t>
  </si>
  <si>
    <t>11.00%</t>
  </si>
  <si>
    <t>Percentage Of Finished Goods Located Outside United States</t>
  </si>
  <si>
    <t>4.00%</t>
  </si>
  <si>
    <t>Payments To Acquire Inventory</t>
  </si>
  <si>
    <t>EQUITY INVESTMENT (Details Textual) - USD ($)</t>
  </si>
  <si>
    <t>1 Months Ended</t>
  </si>
  <si>
    <t>Schedule of Equity Method Investments [Line Items]</t>
  </si>
  <si>
    <t>Income (Loss) From Equity Method Investments</t>
  </si>
  <si>
    <t>Stockholders Equity Attributable To Noncontrolling Interest</t>
  </si>
  <si>
    <t>Net Income (Loss) Attributable To Noncontrolling Interest</t>
  </si>
  <si>
    <t>Gosling-Castle Partners, Inc [Member]</t>
  </si>
  <si>
    <t>Income (Loss) from Subsidiaries, before Tax</t>
  </si>
  <si>
    <t>Gosling-Castle Partners, Inc [Member] | Noncontrolling Interest [Member]</t>
  </si>
  <si>
    <t>Deferred Income Tax Expense Benefit, Minority Interest Percentage</t>
  </si>
  <si>
    <t>40.00%</t>
  </si>
  <si>
    <t>Copperhead Distillery Company [Member]</t>
  </si>
  <si>
    <t>Payment To Acquire Finished Goods</t>
  </si>
  <si>
    <t>Equity Method Investment, Ownership Percentage</t>
  </si>
  <si>
    <t>20.00%</t>
  </si>
  <si>
    <t>GOODWILL AND INTANGIBLE ASSETS (Details) - USD ($)</t>
  </si>
  <si>
    <t>Finite-Lived Intangible Assets [Line Items]</t>
  </si>
  <si>
    <t>Definite life brands</t>
  </si>
  <si>
    <t>Trademarks</t>
  </si>
  <si>
    <t>Rights</t>
  </si>
  <si>
    <t>Product development</t>
  </si>
  <si>
    <t>Patents</t>
  </si>
  <si>
    <t>Other</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Details 1) - USD ($)</t>
  </si>
  <si>
    <t>Accumulated amortization</t>
  </si>
  <si>
    <t>Definite Life Brands [Member]</t>
  </si>
  <si>
    <t>Trademarks [Member]</t>
  </si>
  <si>
    <t>Rights [Member]</t>
  </si>
  <si>
    <t>Product development [Member]</t>
  </si>
  <si>
    <t>Patents [Member]</t>
  </si>
  <si>
    <t>Other [Member]</t>
  </si>
  <si>
    <t>GOODWILL AND INTANGIBLE ASSETS (Details Textual) - USD ($)</t>
  </si>
  <si>
    <t>RESTRICTED CASH (Details Textual)</t>
  </si>
  <si>
    <t>Jun. 30, 2016EUR (€)</t>
  </si>
  <si>
    <t>Mar. 31, 2016EUR (€)</t>
  </si>
  <si>
    <t>Restricted Cash and Cash Equivalents Items [Line Items]</t>
  </si>
  <si>
    <t>Restricted Cash and Cash Equivalents, Noncurrent</t>
  </si>
  <si>
    <t>NOTES PAYABLE (Details) - USD ($)</t>
  </si>
  <si>
    <t>Debt Instrument [Line Items]</t>
  </si>
  <si>
    <t>Notes payable and credit facility</t>
  </si>
  <si>
    <t>Revolving Credit Facility [Member]</t>
  </si>
  <si>
    <t>Note payable - GCP note [Member]</t>
  </si>
  <si>
    <t>[2]</t>
  </si>
  <si>
    <t>Credit facility, net [Member]</t>
  </si>
  <si>
    <t>[3]</t>
  </si>
  <si>
    <t>[4]</t>
  </si>
  <si>
    <t>The Company has arranged various facilities aggregating €310,291 or $344,541 (translated at the June 30, 2016 exchange rate) with an Irish bank, including overdraft coverage, creditors’ insurance, customs and excise guaranty, and a revolving credit facility. These facilities are payable on demand, continue until terminated by either party, are subject to annual review, and call for interest at the lender’s AA1 rate minus 1.70%. The balance on the credit facilities included in notes payable totaled €53,524 or $59,432 (translated at the June 30, 2016 exchange rate) and €0 at June 30 and March 31, 2016, respectively.</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6, $10,579 of accrued interest was converted to amounts due to affiliates. At June 30, 2016, $214,225, consisting of $211,580 of principal and $2,645 of accrued interest, due on the GCP Note is included in long-term liabilities. At March 31, 2016, $211,580 of principal due on the GCP Note is included in long-term liabilities.</t>
  </si>
  <si>
    <t>The Company and CB-USA are parties to an Amended and Restated Loan and Security Agreement (as amended, the “Loan Agreement”) with ACF FinCo I LP (“ACF”), which provides for availability (subject to certain terms and conditions) of a facility (the “Credit Facility”) to provide working capital, including capital to finance purchases of aged whiskeys in support of the growth of the Jefferson’s bourbons, in the amount of $19.0 million, including a sublimit in the maximum principal amount of $7.0 million to permit the Company to acquire aged whiskey inventory (the “Purchased Inventory Sublimit”) subject to certain conditions set forth in the Loan Agreement. The Credit Facility matures on July 31, 2019 (the “Maturity Date”). The monthly facility fee is 0.75% per annum of the maximum Credit Facility amount (excluding the Purchased Inventory Sublimit). Pursuant to the Loan Agreement, the Company and CB-USA may borrow up to the lesser of (x) $19.0 million and (y) the sum of the borrowing base calculated in accordance with the Loan Agreement and the Purchased Inventory Sublimit. The Company and CB-USA may prepay the Credit Facility in whole or the Purchased Inventory Sublimit, in whole or in part, subject to certain prepayment penalties as set forth in the Loan Agreement. The Purchased Inventory Sublimit replaced the bourbon term loan (the “Bourbon Term Loan”), which was paid in full in the normal course of business in May 2015. In connection with the Loan Agreement, the Company entered into a Reaffirmation Agreement with (i) certain of its officers, including John Glover, Chief Operating Officer, T. Kelley Spillane, Senior Vice President - Global Sales, and Alfred J. Small, Senior Vice President, Chief Financial Officer, Treasurer &amp; Secretary and (ii) certain junior lenders, including Frost Gamma Investments Trust, an entity affiliated with Phillip Frost, M.D., a director and a principal shareholder of the Company, Mark E. Andrews, III, the Company’s Chairman, an affiliate of Richard J. Lampen, a director and the Company’s President and Chief Executive Officer, an affiliate of Glenn Halpryn, a former director, Dennis Scholl, a former director,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and ACF. ACF also required as a condition to entering into an amendment to the Loan Agreement in August 2015 that ACF enter into a participation agreement with certain related parties of the Company, including Frost Gamma Investments Trust ($150,000), Mark E. Andrews, III ($50,000), Richard J. Lampen ($100,000), and Alfred J. Small ($15,000),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 million. Under the terms of the participation agreement, the participants receive interest at the rate of 11% per annum. The Company is not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First Amendment to the Loan Agreement and are obligated to pay a commitment fee of $18,000 on each anniversary of the effective date until the junior participants’ obligations are terminated pursuant to the participation agreement. The Company may borrow up to the maximum amount of the Credit Facility, provided that the Company has a sufficient borrowing base (as defined in the Loan Agreement). The Credit Facility interest rate (other than with respect to the Purchased Inventory Sublimit) is the rate that, when annualized, is the greatest of (a) the Prime Rate plus 3.00%, (b) the LIBOR Rate plus 5.50% and (c) 6.0%. The interest rate applicable to the Purchased Inventory Sublimit is the rate, that when annualized, is the greatest of (a) the Prime Rate plus 4.25%, (b) the LIBOR Rate plus 6.75% and (c) 7.50%. Interest is payable monthly in arrears, on the first day of every month on the average daily unpaid principal amount of the Credit Facility. After the occurrence and during the continuance of any “Default” or “Event of Default” (as defined under the Loan Agreement), the Company is required to pay interest at a rate that is 3.25% per annum above the then applicable Credit Facility interest rate. The Loan Agreement contains EBITDA targets allowing for further interest rate reductions in the future. The Credit Facility currently bears interest at 6.0% (reflecting a discount for achieving one such EBITDA target) and the Purchased Inventory Sublimit currently bears interest at 7.75%. The Company is required to pay down the principal balance of the Purchased Inventory Sublimit within 15 banking days from the completion of a bottling run of bourbon from the bourbon inventory stock purchased with funds borrowed under the Purchased Inventory Sublimit in an amount equal to the purchase price of such bourbon. The unpaid principal balance of the Credit Facility, all accrued and unpaid interest thereon, and all fees, costs and expenses payable in connection with the Credit Facility, are due and payable in full on the Maturity Date. In addition to closing fees, ACF receives facility fees and a collateral management fee (each as set forth in the Loan Agreement). The Company’s obligations under the Loan Agreement are secured by the grant of a pledge and a security interest in all of its assets. The Loan Agreement contains standard borrower representations and warranties for asset-based borrowing and a number of reporting obligations and affirmative and negative covenants. The Loan Agreement includes negative covenants that, among other things, restrict the Company’s ability to create additional indebtedness, dispose of properties, incur liens, and make distributions or cash dividends. At June 30, 2016, the Company was in compliance, in all material respects, with the covenants under the Loan Agreement. At June 30 and March 31, 2016, $11,800,055 and $11,917,694, respectively, due on the Credit Facility, net, was included in long-term liabilities, including $2,514,000 and $2,625,000 outstanding under the Purchased Inventory Sublimit, respectively. At June 30 and March 31, 2016, there was $7,035,812 and $6,911,406, respectively, in potential availability under the Credit Facility, net.</t>
  </si>
  <si>
    <t>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At each of June 30 and March 31, 2016, $1,675,000 of principal due on the Convertible Notes was included in long-term liabilities, respectively.</t>
  </si>
  <si>
    <t>NOTES PAYABLE (Details Textual)</t>
  </si>
  <si>
    <t>Aug. 31, 2015USD ($)</t>
  </si>
  <si>
    <t>Oct. 31, 2013USD ($)$ / shares</t>
  </si>
  <si>
    <t>Dec. 31, 2009USD ($)</t>
  </si>
  <si>
    <t>Notes Payable, Noncurrent</t>
  </si>
  <si>
    <t>Debt Instrument, Interest Rate During Period</t>
  </si>
  <si>
    <t>6.00%</t>
  </si>
  <si>
    <t>Line Of Credit, Current</t>
  </si>
  <si>
    <t>Convertible Notes Payable, Noncurrent</t>
  </si>
  <si>
    <t>Purchased Inventory Sublimit</t>
  </si>
  <si>
    <t>Purchased Inventory Sublimit shall be limited to seventy percent (70%),</t>
  </si>
  <si>
    <t>Proceeds from Related Party Debt</t>
  </si>
  <si>
    <t>Commitment Fee</t>
  </si>
  <si>
    <t>Closing Fee Payable</t>
  </si>
  <si>
    <t>Line of Credit Facility, Remaining Borrowing Capacity</t>
  </si>
  <si>
    <t>Debt Instrument, Interest Rate At Period End</t>
  </si>
  <si>
    <t>Unsecured debt</t>
  </si>
  <si>
    <t>Debt Instrument, Convertible, Conversion Price | $ / shares</t>
  </si>
  <si>
    <t>Debt Instrument, Convertible, If-converted Value in Excess of Principal</t>
  </si>
  <si>
    <t>Debt Instrument, Convertible, Threshold Trading Days</t>
  </si>
  <si>
    <t>Debt Instrument, Convertible, Threshold Consecutive Trading Days</t>
  </si>
  <si>
    <t>30 days</t>
  </si>
  <si>
    <t>Debt Instrument, Convertible, Threshold Percentage of Stock Price Trigger</t>
  </si>
  <si>
    <t>250.00%</t>
  </si>
  <si>
    <t>Subordinated Borrowing, Interest Rate</t>
  </si>
  <si>
    <t>Debt Instrument, Maturity Date</t>
  </si>
  <si>
    <t>Dec. 15,
		2018</t>
  </si>
  <si>
    <t>Purchase Inventory Sublimit [Member]</t>
  </si>
  <si>
    <t>Line Of Credit Facility, Interest Rate Description</t>
  </si>
  <si>
    <t>Purchased Inventory Sublimit is the rate, that when annualized, is the greatest of (a) the Prime Rate plus 4.25%, (b) the LIBOR Rate plus 6.75% and (c) 7.50%.</t>
  </si>
  <si>
    <t>7.75%</t>
  </si>
  <si>
    <t>GCP Note [Member]</t>
  </si>
  <si>
    <t>Other Accrued Liabilities, Noncurrent</t>
  </si>
  <si>
    <t>Long-term Debt, Gross</t>
  </si>
  <si>
    <t>Interest Payable</t>
  </si>
  <si>
    <t>Credit Facility Net [Member]</t>
  </si>
  <si>
    <t>is the rate that, when annualized, is the greatest of (a) the Prime Rate plus 3.00%, (b) the LIBOR Rate plus 5.50% and (c) 6.0%</t>
  </si>
  <si>
    <t>3.25%</t>
  </si>
  <si>
    <t>Credit Facility Net [Member] | Purchase Inventory Sublimit [Member]</t>
  </si>
  <si>
    <t>Irish Bank [Member]</t>
  </si>
  <si>
    <t>Line Of Credit Facility, Maximum Borrowing Capacity</t>
  </si>
  <si>
    <t>Line Of Credit Facility, Interest Rate During Period</t>
  </si>
  <si>
    <t>1.70%</t>
  </si>
  <si>
    <t>Dr. Phillip Frost [Member]</t>
  </si>
  <si>
    <t>Mark E. Andrews [Member]</t>
  </si>
  <si>
    <t>Richard J. Lampen [Member]</t>
  </si>
  <si>
    <t>Glenn Halpryn [Member]</t>
  </si>
  <si>
    <t>Dennis Scholl [Member]</t>
  </si>
  <si>
    <t>Vector Group Ltd. [Member]</t>
  </si>
  <si>
    <t>Loan Agreement [Member]</t>
  </si>
  <si>
    <t>The monthly facility fee is 0.75% per annum of the maximum Credit Facility</t>
  </si>
  <si>
    <t>Line of Credit Facility, Expiration Date</t>
  </si>
  <si>
    <t>Jul. 31,
		2019</t>
  </si>
  <si>
    <t>Loan Agreement [Member] | Purchase Inventory Sublimit [Member]</t>
  </si>
  <si>
    <t>Frost Gamma Investments Trust [Member]</t>
  </si>
  <si>
    <t>Mark E Andrews III [Member]</t>
  </si>
  <si>
    <t>Affiliate Of Richard J Lampen [Member]</t>
  </si>
  <si>
    <t>Alfred J. Small [Member]</t>
  </si>
  <si>
    <t>Participation Agreement [Member]</t>
  </si>
  <si>
    <t>EQUITY (Details Textual) - USD ($)</t>
  </si>
  <si>
    <t>Nov. 30, 2014</t>
  </si>
  <si>
    <t>Class of Stock [Line Items]</t>
  </si>
  <si>
    <t>Proceeds from Issuance of Common Stock</t>
  </si>
  <si>
    <t>Payments of Stock Issuance Costs</t>
  </si>
  <si>
    <t>Distribution Agreement [Member]</t>
  </si>
  <si>
    <t>Compensation Percentage</t>
  </si>
  <si>
    <t>2.00%</t>
  </si>
  <si>
    <t>Intercompany Agreements, Description</t>
  </si>
  <si>
    <t>Also, 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t>
  </si>
  <si>
    <t>Stock Issued During Period, Shares, New Issues</t>
  </si>
  <si>
    <t>Stock Issued During Period, Value, New Issues</t>
  </si>
  <si>
    <t>STOCK-BASED COMPENSATION (Details Textual) - USD ($)</t>
  </si>
  <si>
    <t>Share-based Compensation Arrangement by Share-based Payment Award [Line Items]</t>
  </si>
  <si>
    <t>Employee Service Share-Based Compensation, Nonvested Awards, Total Compensation Cost Not Yet Recognized (in dollars)</t>
  </si>
  <si>
    <t>Employee Service Share Based Compensation Nonvested Awards Total Compensation Cost Not Yet Recognized Period For Recognition1</t>
  </si>
  <si>
    <t>3 years 29 days</t>
  </si>
  <si>
    <t>Employee Service Number Of Share Based Compensation Non vested Awards Total Compensation Cost Not Yet Recognized Stock Options</t>
  </si>
  <si>
    <t>Share-Based Compensation</t>
  </si>
  <si>
    <t>Share-based Compensation Arrangement by Share-based Payment Award, Options, Exercises in Period</t>
  </si>
  <si>
    <t>Director Stock Option Issued In June 2015 [Member]</t>
  </si>
  <si>
    <t>Share-based Compensation Arrangement by Share-based Payment Award, Expiration Date</t>
  </si>
  <si>
    <t>Jun. 30,
		2026</t>
  </si>
  <si>
    <t>2013 Incentive Compensation Pla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vest 25% on each of the first four anniversaries of the grant date</t>
  </si>
  <si>
    <t>Share Based Compensation Arrangement By Share Based Payment Award Option Valued</t>
  </si>
  <si>
    <t>COMMITMENTS AND CONTINGENCIES (Details Textual)</t>
  </si>
  <si>
    <t>9 Months Ended</t>
  </si>
  <si>
    <t>Dec. 31, 2016USD ($)</t>
  </si>
  <si>
    <t>Dec. 31, 2015USD ($)</t>
  </si>
  <si>
    <t>Supply Commitment [Line Items]</t>
  </si>
  <si>
    <t>Operating Leases, Income Statement, Contingent Revenue | €</t>
  </si>
  <si>
    <t>NY [Member]</t>
  </si>
  <si>
    <t>Operating Leases, Income Statement, Contingent Revenue</t>
  </si>
  <si>
    <t>Lease Expiration Date</t>
  </si>
  <si>
    <t>Feb. 29,
		2020</t>
  </si>
  <si>
    <t>Dublin [Member]</t>
  </si>
  <si>
    <t>Oct. 31,
		2016</t>
  </si>
  <si>
    <t>Houston, Tx [Member]</t>
  </si>
  <si>
    <t>Jun. 26,
		2018</t>
  </si>
  <si>
    <t>Irish Whiskey [Member] | Four Contract Year [Member]</t>
  </si>
  <si>
    <t>Long-term Purchase Commitment, Amount</t>
  </si>
  <si>
    <t>Long Term Purchase Commitment Percentage Agreed To Purchase</t>
  </si>
  <si>
    <t>90.00%</t>
  </si>
  <si>
    <t>Contract Year Ending</t>
  </si>
  <si>
    <t>Jun. 30,
		2017</t>
  </si>
  <si>
    <t>Irish Whiskey [Member] | Thirteen Contract Year [Member]</t>
  </si>
  <si>
    <t>80.00%</t>
  </si>
  <si>
    <t>Newly Distilled Bourbon [Member]</t>
  </si>
  <si>
    <t>Newly Distilled Bourbon [Member] | Scenario, Forecast [Member]</t>
  </si>
  <si>
    <t>CONCENTRATIONS (Details Textual)</t>
  </si>
  <si>
    <t>Concentration Risk [Line Items]</t>
  </si>
  <si>
    <t>Concentration Risk, Percentage</t>
  </si>
  <si>
    <t>100.00%</t>
  </si>
  <si>
    <t>Customer Concentration Risk [Member] | Sales Revenue, Goods, Net [Member]</t>
  </si>
  <si>
    <t>23.10%</t>
  </si>
  <si>
    <t>30.00%</t>
  </si>
  <si>
    <t>Customer Concentration Risk [Member] | Accounts Receivable [Member]</t>
  </si>
  <si>
    <t>27.70%</t>
  </si>
  <si>
    <t>23.60%</t>
  </si>
  <si>
    <t>GEOGRAPHIC INFORMATION (Details) - USD ($)</t>
  </si>
  <si>
    <t>Consolidated Sales, net:</t>
  </si>
  <si>
    <t>Total Consolidated Sales, net</t>
  </si>
  <si>
    <t>Consolidated (Loss) Income from Operations:</t>
  </si>
  <si>
    <t>Total Consolidated Income (Loss) from Operations</t>
  </si>
  <si>
    <t>Operating Income (Loss), Percentage</t>
  </si>
  <si>
    <t>Consolidated Net (Loss) Income Attributable to Controlling Interests:</t>
  </si>
  <si>
    <t>Total Consolidated Net Loss Attributable to Controlling Interests</t>
  </si>
  <si>
    <t>Net Income (Loss) Attributable To Common Shareholders</t>
  </si>
  <si>
    <t>Income tax expense, net:</t>
  </si>
  <si>
    <t>Consolidated Assets:</t>
  </si>
  <si>
    <t>Total Consolidated Assets</t>
  </si>
  <si>
    <t>Assets Percentage</t>
  </si>
  <si>
    <t>Sales Revenue, Net [Member]</t>
  </si>
  <si>
    <t>International [Member]</t>
  </si>
  <si>
    <t>61.90%</t>
  </si>
  <si>
    <t>(289.90%)</t>
  </si>
  <si>
    <t>10.40%</t>
  </si>
  <si>
    <t>(5.80%)</t>
  </si>
  <si>
    <t>5.60%</t>
  </si>
  <si>
    <t>International [Member] | Sales Revenue, Net [Member]</t>
  </si>
  <si>
    <t>12.80%</t>
  </si>
  <si>
    <t>United States [Member]</t>
  </si>
  <si>
    <t>38.10%</t>
  </si>
  <si>
    <t>389.90%</t>
  </si>
  <si>
    <t>89.60%</t>
  </si>
  <si>
    <t>105.80%</t>
  </si>
  <si>
    <t>Income tax (expense) benefit, net: Percentage</t>
  </si>
  <si>
    <t>94.40%</t>
  </si>
  <si>
    <t>United States [Member] | Sales Revenue, Net [Member]</t>
  </si>
  <si>
    <t>87.20%</t>
  </si>
  <si>
    <t>Rum [Member]</t>
  </si>
  <si>
    <t>Rum [Member] | Sales Revenue, Net [Member]</t>
  </si>
  <si>
    <t>27.50%</t>
  </si>
  <si>
    <t>27.60%</t>
  </si>
  <si>
    <t>Whiskey [Member]</t>
  </si>
  <si>
    <t>Whiskey [Member] | Sales Revenue, Net [Member]</t>
  </si>
  <si>
    <t>32.80%</t>
  </si>
  <si>
    <t>37.60%</t>
  </si>
  <si>
    <t>Liqueurs [Member]</t>
  </si>
  <si>
    <t>Liqueurs [Member] | Sales Revenue, Net [Member]</t>
  </si>
  <si>
    <t>11.60%</t>
  </si>
  <si>
    <t>Vodka [Member]</t>
  </si>
  <si>
    <t>Vodka [Member] | Sales Revenue, Net [Member]</t>
  </si>
  <si>
    <t>2.30%</t>
  </si>
  <si>
    <t>3.20%</t>
  </si>
  <si>
    <t>Tequila [Member]</t>
  </si>
  <si>
    <t>Tequila [Member] | Sales Revenue, Net [Member]</t>
  </si>
  <si>
    <t>0.40%</t>
  </si>
  <si>
    <t>Related Non-Alcoholic Beverage Products [Member]</t>
  </si>
  <si>
    <t>Related Non-Alcoholic Beverage Products [Member] | Sales Revenue, Net [Member]</t>
  </si>
  <si>
    <t>25.40%</t>
  </si>
  <si>
    <t>20.2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6" r="B10" t="n">
        <v>1311538</v>
      </c>
    </row>
    <row spans="1:3" r="11">
      <c s="4" r="A11" t="s">
        <v>17</v>
      </c>
      <c s="4" r="B11" t="s">
        <v>18</v>
      </c>
    </row>
    <row spans="1:3" r="12">
      <c s="4" r="A12" t="s">
        <v>19</v>
      </c>
      <c s="4" r="B12" t="s">
        <v>20</v>
      </c>
    </row>
    <row spans="1:3" r="13">
      <c s="4" r="A13" t="s">
        <v>21</v>
      </c>
      <c s="4" r="B13" t="s">
        <v>22</v>
      </c>
    </row>
    <row spans="1:3" r="14">
      <c s="4" r="A14" t="s">
        <v>23</v>
      </c>
      <c s="6" r="C14" t="n">
        <v>160658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4</v>
      </c>
      <c s="2" r="B1" t="s">
        <v>25</v>
      </c>
      <c s="2" r="C1" t="s">
        <v>26</v>
      </c>
    </row>
    <row spans="1:3" r="2">
      <c s="3" r="A2" t="s">
        <v>27</v>
      </c>
    </row>
    <row spans="1:3" r="3">
      <c s="4" r="A3" t="s">
        <v>28</v>
      </c>
      <c s="7" r="B3" t="n">
        <v>329873</v>
      </c>
      <c s="7" r="C3" t="n">
        <v>1430532</v>
      </c>
    </row>
    <row spans="1:3" r="4">
      <c s="4" r="A4" t="s">
        <v>29</v>
      </c>
      <c s="6" r="B4" t="n">
        <v>10135057</v>
      </c>
      <c s="6" r="C4" t="n">
        <v>10410571</v>
      </c>
    </row>
    <row spans="1:3" r="5">
      <c s="4" r="A5" t="s">
        <v>30</v>
      </c>
      <c s="6" r="B5" t="n">
        <v>2351</v>
      </c>
      <c s="6" r="C5" t="n">
        <v>3279</v>
      </c>
    </row>
    <row spans="1:3" r="6">
      <c s="4" r="A6" t="s">
        <v>31</v>
      </c>
      <c s="6" r="B6" t="n">
        <v>28840782</v>
      </c>
      <c s="6" r="C6" t="n">
        <v>27233322</v>
      </c>
    </row>
    <row spans="1:3" r="7">
      <c s="4" r="A7" t="s">
        <v>32</v>
      </c>
      <c s="6" r="B7" t="n">
        <v>2326003</v>
      </c>
      <c s="6" r="C7" t="n">
        <v>1611797</v>
      </c>
    </row>
    <row spans="1:3" r="8">
      <c s="4" r="A8" t="s">
        <v>33</v>
      </c>
      <c s="6" r="B8" t="n">
        <v>41634066</v>
      </c>
      <c s="6" r="C8" t="n">
        <v>40689501</v>
      </c>
    </row>
    <row spans="1:3" r="9">
      <c s="4" r="A9" t="s">
        <v>34</v>
      </c>
      <c s="6" r="B9" t="n">
        <v>917408</v>
      </c>
      <c s="6" r="C9" t="n">
        <v>876255</v>
      </c>
    </row>
    <row spans="1:3" r="10">
      <c s="4" r="A10" t="s">
        <v>35</v>
      </c>
      <c s="6" r="B10" t="n">
        <v>6887458</v>
      </c>
      <c s="6" r="C10" t="n">
        <v>7048302</v>
      </c>
    </row>
    <row spans="1:3" r="11">
      <c s="4" r="A11" t="s">
        <v>36</v>
      </c>
      <c s="6" r="B11" t="n">
        <v>496226</v>
      </c>
      <c s="6" r="C11" t="n">
        <v>496226</v>
      </c>
    </row>
    <row spans="1:3" r="12">
      <c s="4" r="A12" t="s">
        <v>37</v>
      </c>
      <c s="6" r="B12" t="n">
        <v>523150</v>
      </c>
      <c s="6" r="C12" t="n">
        <v>518667</v>
      </c>
    </row>
    <row spans="1:3" r="13">
      <c s="4" r="A13" t="s">
        <v>38</v>
      </c>
      <c s="6" r="B13" t="n">
        <v>344541</v>
      </c>
      <c s="6" r="C13" t="n">
        <v>345076</v>
      </c>
    </row>
    <row spans="1:3" r="14">
      <c s="4" r="A14" t="s">
        <v>39</v>
      </c>
      <c s="6" r="B14" t="n">
        <v>114546</v>
      </c>
      <c s="6" r="C14" t="n">
        <v>129486</v>
      </c>
    </row>
    <row spans="1:3" r="15">
      <c s="4" r="A15" t="s">
        <v>40</v>
      </c>
      <c s="6" r="B15" t="n">
        <v>50917395</v>
      </c>
      <c s="6" r="C15" t="n">
        <v>50103513</v>
      </c>
    </row>
    <row spans="1:3" r="16">
      <c s="3" r="A16" t="s">
        <v>41</v>
      </c>
    </row>
    <row spans="1:3" r="17">
      <c s="4" r="A17" t="s">
        <v>42</v>
      </c>
      <c s="6" r="B17" t="n">
        <v>59432</v>
      </c>
      <c s="6" r="C17" t="n">
        <v>0</v>
      </c>
    </row>
    <row spans="1:3" r="18">
      <c s="4" r="A18" t="s">
        <v>43</v>
      </c>
      <c s="6" r="B18" t="n">
        <v>6377086</v>
      </c>
      <c s="6" r="C18" t="n">
        <v>5652260</v>
      </c>
    </row>
    <row spans="1:3" r="19">
      <c s="4" r="A19" t="s">
        <v>44</v>
      </c>
      <c s="6" r="B19" t="n">
        <v>4259398</v>
      </c>
      <c s="6" r="C19" t="n">
        <v>4352170</v>
      </c>
    </row>
    <row spans="1:3" r="20">
      <c s="4" r="A20" t="s">
        <v>45</v>
      </c>
      <c s="6" r="B20" t="n">
        <v>1866930</v>
      </c>
      <c s="6" r="C20" t="n">
        <v>1338072</v>
      </c>
    </row>
    <row spans="1:3" r="21">
      <c s="4" r="A21" t="s">
        <v>46</v>
      </c>
      <c s="6" r="B21" t="n">
        <v>12562846</v>
      </c>
      <c s="6" r="C21" t="n">
        <v>11342502</v>
      </c>
    </row>
    <row spans="1:3" r="22">
      <c s="3" r="A22" t="s">
        <v>47</v>
      </c>
    </row>
    <row spans="1:3" r="23">
      <c s="4" r="A23" t="s">
        <v>48</v>
      </c>
      <c s="6" r="B23" t="n">
        <v>11800055</v>
      </c>
      <c s="6" r="C23" t="n">
        <v>11917694</v>
      </c>
    </row>
    <row spans="1:3" r="24">
      <c s="4" r="A24" t="s">
        <v>49</v>
      </c>
      <c s="6" r="B24" t="n">
        <v>1675000</v>
      </c>
      <c s="6" r="C24" t="n">
        <v>1675000</v>
      </c>
    </row>
    <row spans="1:3" r="25">
      <c s="4" r="A25" t="s">
        <v>50</v>
      </c>
      <c s="6" r="B25" t="n">
        <v>214225</v>
      </c>
      <c s="6" r="C25" t="n">
        <v>211580</v>
      </c>
    </row>
    <row spans="1:3" r="26">
      <c s="4" r="A26" t="s">
        <v>51</v>
      </c>
      <c s="6" r="B26" t="n">
        <v>1166962</v>
      </c>
      <c s="6" r="C26" t="n">
        <v>1204000</v>
      </c>
    </row>
    <row spans="1:3" r="27">
      <c s="4" r="A27" t="s">
        <v>52</v>
      </c>
      <c s="6" r="B27" t="n">
        <v>27419088</v>
      </c>
      <c s="6" r="C27" t="n">
        <v>26350776</v>
      </c>
    </row>
    <row spans="1:3" r="28">
      <c s="4" r="A28" t="s">
        <v>53</v>
      </c>
      <c s="4" r="B28" t="s">
        <v>54</v>
      </c>
      <c s="4" r="C28" t="s">
        <v>54</v>
      </c>
    </row>
    <row spans="1:3" r="29">
      <c s="3" r="A29" t="s">
        <v>55</v>
      </c>
    </row>
    <row spans="1:3" r="30">
      <c s="4" r="A30" t="s">
        <v>56</v>
      </c>
      <c s="6" r="B30" t="n">
        <v>0</v>
      </c>
      <c s="6" r="C30" t="n">
        <v>0</v>
      </c>
    </row>
    <row spans="1:3" r="31">
      <c s="4" r="A31" t="s">
        <v>57</v>
      </c>
      <c s="6" r="B31" t="n">
        <v>1605588</v>
      </c>
      <c s="6" r="C31" t="n">
        <v>1604748</v>
      </c>
    </row>
    <row spans="1:3" r="32">
      <c s="4" r="A32" t="s">
        <v>58</v>
      </c>
      <c s="6" r="B32" t="n">
        <v>167251076</v>
      </c>
      <c s="6" r="C32" t="n">
        <v>166866671</v>
      </c>
    </row>
    <row spans="1:3" r="33">
      <c s="4" r="A33" t="s">
        <v>59</v>
      </c>
      <c s="6" r="B33" t="n">
        <v>-146643898</v>
      </c>
      <c s="6" r="C33" t="n">
        <v>-145878079</v>
      </c>
    </row>
    <row spans="1:3" r="34">
      <c s="4" r="A34" t="s">
        <v>60</v>
      </c>
      <c s="6" r="B34" t="n">
        <v>-2237766</v>
      </c>
      <c s="6" r="C34" t="n">
        <v>-2193794</v>
      </c>
    </row>
    <row spans="1:3" r="35">
      <c s="4" r="A35" t="s">
        <v>61</v>
      </c>
      <c s="6" r="B35" t="n">
        <v>19975000</v>
      </c>
      <c s="6" r="C35" t="n">
        <v>20399546</v>
      </c>
    </row>
    <row spans="1:3" r="36">
      <c s="4" r="A36" t="s">
        <v>62</v>
      </c>
      <c s="6" r="B36" t="n">
        <v>3523307</v>
      </c>
      <c s="6" r="C36" t="n">
        <v>3353191</v>
      </c>
    </row>
    <row spans="1:3" r="37">
      <c s="4" r="A37" t="s">
        <v>63</v>
      </c>
      <c s="6" r="B37" t="n">
        <v>23498307</v>
      </c>
      <c s="6" r="C37" t="n">
        <v>23752737</v>
      </c>
    </row>
    <row spans="1:3" r="38">
      <c s="4" r="A38" t="s">
        <v>64</v>
      </c>
      <c s="7" r="B38" t="n">
        <v>50917395</v>
      </c>
      <c s="7" r="C38" t="n">
        <v>501035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4"/>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spans="1:2" r="1">
      <c s="1" r="A1" t="s">
        <v>219</v>
      </c>
      <c s="2" r="B1" t="s">
        <v>1</v>
      </c>
    </row>
    <row spans="1:2" r="2">
      <c s="2" r="B2" t="s">
        <v>2</v>
      </c>
    </row>
    <row spans="1:2" r="3">
      <c s="3" r="A3" t="s">
        <v>220</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31</v>
      </c>
      <c s="4" r="B9" t="s">
        <v>232</v>
      </c>
    </row>
    <row spans="1:2" r="10">
      <c s="4" r="A10" t="s">
        <v>233</v>
      </c>
      <c s="4" r="B10" t="s">
        <v>234</v>
      </c>
    </row>
    <row spans="1:2" r="11">
      <c s="4" r="A11" t="s">
        <v>235</v>
      </c>
      <c s="4" r="B11" t="s">
        <v>236</v>
      </c>
    </row>
    <row spans="1:2" r="12">
      <c s="4" r="A12" t="s">
        <v>237</v>
      </c>
      <c s="4" r="B12" t="s">
        <v>238</v>
      </c>
    </row>
    <row spans="1:2" r="13">
      <c s="4" r="A13" t="s">
        <v>239</v>
      </c>
      <c s="4" r="B13" t="s">
        <v>240</v>
      </c>
    </row>
    <row spans="1:2" r="14">
      <c s="4" r="A14" t="s">
        <v>241</v>
      </c>
      <c s="4" r="B14" t="s">
        <v>242</v>
      </c>
    </row>
    <row spans="1:2" r="15">
      <c s="4" r="A15" t="s">
        <v>243</v>
      </c>
      <c s="4" r="B15"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20</v>
      </c>
    </row>
    <row spans="1:2" r="4">
      <c s="4" r="A4" t="s">
        <v>246</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8</v>
      </c>
      <c s="2" r="B1" t="s">
        <v>1</v>
      </c>
    </row>
    <row spans="1:2" r="2">
      <c s="2" r="B2" t="s">
        <v>2</v>
      </c>
    </row>
    <row spans="1:2" r="3">
      <c s="3" r="A3" t="s">
        <v>176</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51</v>
      </c>
      <c s="2" r="B1" t="s">
        <v>1</v>
      </c>
    </row>
    <row spans="1:2" r="2">
      <c s="2" r="B2" t="s">
        <v>2</v>
      </c>
    </row>
    <row spans="1:2" r="3">
      <c s="3" r="A3" t="s">
        <v>184</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6</v>
      </c>
      <c s="2" r="B1" t="s">
        <v>1</v>
      </c>
    </row>
    <row spans="1:2" r="2">
      <c s="2" r="B2" t="s">
        <v>2</v>
      </c>
    </row>
    <row spans="1:2" r="3">
      <c s="3" r="A3" t="s">
        <v>192</v>
      </c>
    </row>
    <row spans="1:2" r="4">
      <c s="4" r="A4" t="s">
        <v>257</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9</v>
      </c>
      <c s="2" r="B1" t="s">
        <v>1</v>
      </c>
    </row>
    <row spans="1:2" r="2">
      <c s="2" r="B2" t="s">
        <v>2</v>
      </c>
    </row>
    <row spans="1:2" r="3">
      <c s="3" r="A3" t="s">
        <v>216</v>
      </c>
    </row>
    <row spans="1:2" r="4">
      <c s="4" r="A4" t="s">
        <v>260</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2</v>
      </c>
      <c s="2" r="B1" t="s">
        <v>1</v>
      </c>
    </row>
    <row spans="1:3" r="2">
      <c s="2" r="B2" t="s">
        <v>2</v>
      </c>
      <c s="2" r="C2" t="s">
        <v>84</v>
      </c>
    </row>
    <row spans="1:3" r="3">
      <c s="3" r="A3" t="s">
        <v>263</v>
      </c>
    </row>
    <row spans="1:3" r="4">
      <c s="4" r="A4" t="s">
        <v>264</v>
      </c>
      <c s="4" r="B4" t="s">
        <v>265</v>
      </c>
    </row>
    <row spans="1:3" r="5">
      <c s="4" r="A5" t="s">
        <v>266</v>
      </c>
      <c s="7" r="B5" t="n">
        <v>2222222</v>
      </c>
    </row>
    <row spans="1:3" r="6">
      <c s="4" r="A6" t="s">
        <v>267</v>
      </c>
      <c s="4" r="B6" t="s">
        <v>268</v>
      </c>
    </row>
    <row spans="1:3" r="7">
      <c s="4" r="A7" t="s">
        <v>269</v>
      </c>
      <c s="7" r="B7" t="n">
        <v>-210813</v>
      </c>
      <c s="7" r="C7" t="n">
        <v>-5239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0</v>
      </c>
      <c s="2" r="B1" t="s">
        <v>1</v>
      </c>
    </row>
    <row spans="1:3" r="2">
      <c s="2" r="B2" t="s">
        <v>2</v>
      </c>
      <c s="2" r="C2" t="s">
        <v>84</v>
      </c>
    </row>
    <row spans="1:3" r="3">
      <c s="3" r="A3" t="s">
        <v>271</v>
      </c>
    </row>
    <row spans="1:3" r="4">
      <c s="4" r="A4" t="s">
        <v>272</v>
      </c>
      <c s="6" r="B4" t="n">
        <v>18200197</v>
      </c>
      <c s="6" r="C4" t="n">
        <v>16421799</v>
      </c>
    </row>
    <row spans="1:3" r="5">
      <c s="4" r="A5" t="s">
        <v>273</v>
      </c>
    </row>
    <row spans="1:3" r="6">
      <c s="3" r="A6" t="s">
        <v>271</v>
      </c>
    </row>
    <row spans="1:3" r="7">
      <c s="4" r="A7" t="s">
        <v>272</v>
      </c>
      <c s="6" r="B7" t="n">
        <v>16339086</v>
      </c>
      <c s="6" r="C7" t="n">
        <v>14440688</v>
      </c>
    </row>
    <row spans="1:3" r="8">
      <c s="4" r="A8" t="s">
        <v>274</v>
      </c>
    </row>
    <row spans="1:3" r="9">
      <c s="3" r="A9" t="s">
        <v>271</v>
      </c>
    </row>
    <row spans="1:3" r="10">
      <c s="4" r="A10" t="s">
        <v>272</v>
      </c>
      <c s="6" r="B10" t="n">
        <v>0</v>
      </c>
      <c s="6" r="C10" t="n">
        <v>120000</v>
      </c>
    </row>
    <row spans="1:3" r="11">
      <c s="4" r="A11" t="s">
        <v>275</v>
      </c>
    </row>
    <row spans="1:3" r="12">
      <c s="3" r="A12" t="s">
        <v>271</v>
      </c>
    </row>
    <row spans="1:3" r="13">
      <c s="4" r="A13" t="s">
        <v>272</v>
      </c>
      <c s="6" r="B13" t="n">
        <v>1861111</v>
      </c>
      <c s="6" r="C13" t="n">
        <v>18611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5</v>
      </c>
      <c s="2" r="B1" t="s">
        <v>2</v>
      </c>
      <c s="2" r="C1" t="s">
        <v>66</v>
      </c>
    </row>
    <row spans="1:3" r="2">
      <c s="4" r="A2" t="s">
        <v>67</v>
      </c>
      <c s="7" r="B2" t="n">
        <v>285001</v>
      </c>
      <c s="7" r="C2" t="n">
        <v>245238</v>
      </c>
    </row>
    <row spans="1:3" r="3">
      <c s="4" r="A3" t="s">
        <v>68</v>
      </c>
      <c s="6" r="B3" t="n">
        <v>348949</v>
      </c>
      <c s="6" r="C3" t="n">
        <v>331008</v>
      </c>
    </row>
    <row spans="1:3" r="4">
      <c s="4" r="A4" t="s">
        <v>69</v>
      </c>
      <c s="6" r="B4" t="n">
        <v>7533429</v>
      </c>
      <c s="6" r="C4" t="n">
        <v>7372585</v>
      </c>
    </row>
    <row spans="1:3" r="5">
      <c s="4" r="A5" t="s">
        <v>70</v>
      </c>
      <c s="6" r="B5" t="n">
        <v>263970</v>
      </c>
      <c s="6" r="C5" t="n">
        <v>275625</v>
      </c>
    </row>
    <row spans="1:3" r="6">
      <c s="4" r="A6" t="s">
        <v>71</v>
      </c>
      <c s="7" r="B6" t="n">
        <v>1100000</v>
      </c>
      <c s="7" r="C6" t="n">
        <v>1100000</v>
      </c>
    </row>
    <row spans="1:3" r="7">
      <c s="4" r="A7" t="s">
        <v>72</v>
      </c>
      <c s="8" r="B7" t="n">
        <v>0.01</v>
      </c>
      <c s="8" r="C7" t="n">
        <v>0.01</v>
      </c>
    </row>
    <row spans="1:3" r="8">
      <c s="4" r="A8" t="s">
        <v>73</v>
      </c>
      <c s="6" r="B8" t="n">
        <v>25000000</v>
      </c>
      <c s="6" r="C8" t="n">
        <v>25000000</v>
      </c>
    </row>
    <row spans="1:3" r="9">
      <c s="4" r="A9" t="s">
        <v>74</v>
      </c>
      <c s="6" r="B9" t="n">
        <v>0</v>
      </c>
      <c s="6" r="C9" t="n">
        <v>0</v>
      </c>
    </row>
    <row spans="1:3" r="10">
      <c s="4" r="A10" t="s">
        <v>75</v>
      </c>
      <c s="6" r="B10" t="n">
        <v>0</v>
      </c>
      <c s="6" r="C10" t="n">
        <v>0</v>
      </c>
    </row>
    <row spans="1:3" r="11">
      <c s="4" r="A11" t="s">
        <v>76</v>
      </c>
      <c s="8" r="B11" t="n">
        <v>0.01</v>
      </c>
      <c s="8" r="C11" t="n">
        <v>0.01</v>
      </c>
    </row>
    <row spans="1:3" r="12">
      <c s="4" r="A12" t="s">
        <v>77</v>
      </c>
      <c s="6" r="B12" t="n">
        <v>300000000</v>
      </c>
      <c s="6" r="C12" t="n">
        <v>300000000</v>
      </c>
    </row>
    <row spans="1:3" r="13">
      <c s="4" r="A13" t="s">
        <v>78</v>
      </c>
      <c s="6" r="B13" t="n">
        <v>160558777</v>
      </c>
      <c s="6" r="C13" t="n">
        <v>160474777</v>
      </c>
    </row>
    <row spans="1:3" r="14">
      <c s="4" r="A14" t="s">
        <v>79</v>
      </c>
      <c s="6" r="B14" t="n">
        <v>160558777</v>
      </c>
      <c s="6" r="C14" t="n">
        <v>160474777</v>
      </c>
    </row>
    <row spans="1:3" r="15">
      <c s="4" r="A15" t="s">
        <v>80</v>
      </c>
    </row>
    <row spans="1:3" r="16">
      <c s="4" r="A16" t="s">
        <v>81</v>
      </c>
      <c s="4" r="B16" t="s">
        <v>82</v>
      </c>
      <c s="4" r="C16" t="s">
        <v>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6</v>
      </c>
      <c s="2" r="B1" t="s">
        <v>2</v>
      </c>
      <c s="2" r="C1" t="s">
        <v>66</v>
      </c>
      <c s="2" r="D1" t="s">
        <v>84</v>
      </c>
    </row>
    <row spans="1:4" r="2">
      <c s="4" r="A2" t="s">
        <v>80</v>
      </c>
    </row>
    <row spans="1:4" r="3">
      <c s="3" r="A3" t="s">
        <v>271</v>
      </c>
    </row>
    <row spans="1:4" r="4">
      <c s="4" r="A4" t="s">
        <v>81</v>
      </c>
      <c s="4" r="B4" t="s">
        <v>82</v>
      </c>
      <c s="4" r="C4" t="s">
        <v>82</v>
      </c>
      <c s="4" r="D4" t="s">
        <v>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77</v>
      </c>
      <c s="2" r="B1" t="s">
        <v>2</v>
      </c>
      <c s="2" r="C1" t="s">
        <v>66</v>
      </c>
    </row>
    <row spans="1:3" r="2">
      <c s="3" r="A2" t="s">
        <v>278</v>
      </c>
    </row>
    <row spans="1:3" r="3">
      <c s="4" r="A3" t="s">
        <v>279</v>
      </c>
      <c s="7" r="B3" t="n">
        <v>12401725</v>
      </c>
      <c s="7" r="C3" t="n">
        <v>11976561</v>
      </c>
    </row>
    <row spans="1:3" r="4">
      <c s="4" r="A4" t="s">
        <v>280</v>
      </c>
      <c s="6" r="B4" t="n">
        <v>16439057</v>
      </c>
      <c s="6" r="C4" t="n">
        <v>15256761</v>
      </c>
    </row>
    <row spans="1:3" r="5">
      <c s="4" r="A5" t="s">
        <v>113</v>
      </c>
      <c s="7" r="B5" t="n">
        <v>28840782</v>
      </c>
      <c s="7" r="C5" t="n">
        <v>272333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81</v>
      </c>
      <c s="2" r="B1" t="s">
        <v>2</v>
      </c>
      <c s="2" r="C1" t="s">
        <v>66</v>
      </c>
    </row>
    <row spans="1:3" r="2">
      <c s="3" r="A2" t="s">
        <v>278</v>
      </c>
    </row>
    <row spans="1:3" r="3">
      <c s="4" r="A3" t="s">
        <v>282</v>
      </c>
      <c s="4" r="B3" t="s">
        <v>283</v>
      </c>
      <c s="4" r="C3" t="s">
        <v>284</v>
      </c>
    </row>
    <row spans="1:3" r="4">
      <c s="4" r="A4" t="s">
        <v>285</v>
      </c>
      <c s="4" r="B4" t="s">
        <v>286</v>
      </c>
      <c s="4" r="C4" t="s">
        <v>82</v>
      </c>
    </row>
    <row spans="1:3" r="5">
      <c s="4" r="A5" t="s">
        <v>287</v>
      </c>
      <c s="7" r="B5" t="n">
        <v>14854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spans="1:5" r="1">
      <c s="1" r="A1" t="s">
        <v>288</v>
      </c>
      <c s="2" r="B1" t="s">
        <v>289</v>
      </c>
      <c s="2" r="C1" t="s">
        <v>1</v>
      </c>
    </row>
    <row spans="1:5" r="2">
      <c s="2" r="B2" t="s">
        <v>84</v>
      </c>
      <c s="2" r="C2" t="s">
        <v>2</v>
      </c>
      <c s="2" r="D2" t="s">
        <v>84</v>
      </c>
      <c s="2" r="E2" t="s">
        <v>66</v>
      </c>
    </row>
    <row spans="1:5" r="3">
      <c s="3" r="A3" t="s">
        <v>290</v>
      </c>
    </row>
    <row spans="1:5" r="4">
      <c s="4" r="A4" t="s">
        <v>291</v>
      </c>
      <c s="7" r="C4" t="n">
        <v>4483</v>
      </c>
      <c s="7" r="D4" t="n">
        <v>0</v>
      </c>
    </row>
    <row spans="1:5" r="5">
      <c s="4" r="A5" t="s">
        <v>37</v>
      </c>
      <c s="6" r="C5" t="n">
        <v>523150</v>
      </c>
      <c s="7" r="E5" t="n">
        <v>518667</v>
      </c>
    </row>
    <row spans="1:5" r="6">
      <c s="4" r="A6" t="s">
        <v>292</v>
      </c>
      <c s="6" r="C6" t="n">
        <v>3523307</v>
      </c>
      <c s="6" r="E6" t="n">
        <v>3353191</v>
      </c>
    </row>
    <row spans="1:5" r="7">
      <c s="4" r="A7" t="s">
        <v>293</v>
      </c>
      <c s="6" r="C7" t="n">
        <v>170116</v>
      </c>
      <c s="6" r="D7" t="n">
        <v>273518</v>
      </c>
    </row>
    <row spans="1:5" r="8">
      <c s="4" r="A8" t="s">
        <v>294</v>
      </c>
    </row>
    <row spans="1:5" r="9">
      <c s="3" r="A9" t="s">
        <v>290</v>
      </c>
    </row>
    <row spans="1:5" r="10">
      <c s="4" r="A10" t="s">
        <v>295</v>
      </c>
      <c s="6" r="C10" t="n">
        <v>636103</v>
      </c>
      <c s="6" r="D10" t="n">
        <v>1244796</v>
      </c>
    </row>
    <row spans="1:5" r="11">
      <c s="4" r="A11" t="s">
        <v>292</v>
      </c>
      <c s="6" r="C11" t="n">
        <v>3523307</v>
      </c>
      <c s="7" r="E11" t="n">
        <v>3353191</v>
      </c>
    </row>
    <row spans="1:5" r="12">
      <c s="4" r="A12" t="s">
        <v>293</v>
      </c>
      <c s="7" r="C12" t="n">
        <v>254441</v>
      </c>
      <c s="7" r="D12" t="n">
        <v>497918</v>
      </c>
    </row>
    <row spans="1:5" r="13">
      <c s="4" r="A13" t="s">
        <v>296</v>
      </c>
    </row>
    <row spans="1:5" r="14">
      <c s="3" r="A14" t="s">
        <v>290</v>
      </c>
    </row>
    <row spans="1:5" r="15">
      <c s="4" r="A15" t="s">
        <v>297</v>
      </c>
      <c s="4" r="C15" t="s">
        <v>298</v>
      </c>
      <c s="4" r="D15" t="s">
        <v>298</v>
      </c>
    </row>
    <row spans="1:5" r="16">
      <c s="4" r="A16" t="s">
        <v>299</v>
      </c>
    </row>
    <row spans="1:5" r="17">
      <c s="3" r="A17" t="s">
        <v>290</v>
      </c>
    </row>
    <row spans="1:5" r="18">
      <c s="4" r="A18" t="s">
        <v>300</v>
      </c>
      <c s="7" r="B18" t="n">
        <v>500000</v>
      </c>
    </row>
    <row spans="1:5" r="19">
      <c s="4" r="A19" t="s">
        <v>301</v>
      </c>
      <c s="4" r="B19" t="s">
        <v>302</v>
      </c>
      <c s="4" r="D19" t="s">
        <v>302</v>
      </c>
    </row>
    <row spans="1:5" r="20">
      <c s="4" r="A20" t="s">
        <v>291</v>
      </c>
      <c s="7" r="C20" t="n">
        <v>4483</v>
      </c>
      <c s="7" r="D20" t="n">
        <v>0</v>
      </c>
    </row>
    <row spans="1:5" r="21">
      <c s="4" r="A21" t="s">
        <v>37</v>
      </c>
      <c s="7" r="B21" t="n">
        <v>518667</v>
      </c>
      <c s="7" r="C21" t="n">
        <v>523150</v>
      </c>
      <c s="7" r="D21" t="n">
        <v>51866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303</v>
      </c>
      <c s="2" r="C1" t="s">
        <v>2</v>
      </c>
      <c s="2" r="D1" t="s">
        <v>66</v>
      </c>
    </row>
    <row spans="1:4" r="2">
      <c s="3" r="A2" t="s">
        <v>304</v>
      </c>
    </row>
    <row spans="1:4" r="3">
      <c s="4" r="A3" t="s">
        <v>305</v>
      </c>
      <c s="7" r="C3" t="n">
        <v>170000</v>
      </c>
      <c s="7" r="D3" t="n">
        <v>170000</v>
      </c>
    </row>
    <row spans="1:4" r="4">
      <c s="4" r="A4" t="s">
        <v>306</v>
      </c>
      <c s="6" r="C4" t="n">
        <v>631693</v>
      </c>
      <c s="6" r="D4" t="n">
        <v>631693</v>
      </c>
    </row>
    <row spans="1:4" r="5">
      <c s="4" r="A5" t="s">
        <v>307</v>
      </c>
      <c s="6" r="C5" t="n">
        <v>8271555</v>
      </c>
      <c s="6" r="D5" t="n">
        <v>8271555</v>
      </c>
    </row>
    <row spans="1:4" r="6">
      <c s="4" r="A6" t="s">
        <v>308</v>
      </c>
      <c s="6" r="C6" t="n">
        <v>185207</v>
      </c>
      <c s="6" r="D6" t="n">
        <v>185207</v>
      </c>
    </row>
    <row spans="1:4" r="7">
      <c s="4" r="A7" t="s">
        <v>309</v>
      </c>
      <c s="6" r="C7" t="n">
        <v>994000</v>
      </c>
      <c s="6" r="D7" t="n">
        <v>994000</v>
      </c>
    </row>
    <row spans="1:4" r="8">
      <c s="4" r="A8" t="s">
        <v>310</v>
      </c>
      <c s="6" r="C8" t="n">
        <v>55460</v>
      </c>
      <c s="6" r="D8" t="n">
        <v>55460</v>
      </c>
    </row>
    <row spans="1:4" r="9">
      <c s="4" r="A9" t="s">
        <v>311</v>
      </c>
      <c s="6" r="C9" t="n">
        <v>10307915</v>
      </c>
      <c s="6" r="D9" t="n">
        <v>10307915</v>
      </c>
    </row>
    <row spans="1:4" r="10">
      <c s="4" r="A10" t="s">
        <v>312</v>
      </c>
      <c s="6" r="C10" t="n">
        <v>7533429</v>
      </c>
      <c s="6" r="D10" t="n">
        <v>7372585</v>
      </c>
    </row>
    <row spans="1:4" r="11">
      <c s="4" r="A11" t="s">
        <v>313</v>
      </c>
      <c s="6" r="C11" t="n">
        <v>2774486</v>
      </c>
      <c s="6" r="D11" t="n">
        <v>2935330</v>
      </c>
    </row>
    <row spans="1:4" r="12">
      <c s="4" r="A12" t="s">
        <v>314</v>
      </c>
      <c s="4" r="B12" t="s">
        <v>86</v>
      </c>
      <c s="6" r="C12" t="n">
        <v>4112972</v>
      </c>
      <c s="6" r="D12" t="n">
        <v>4112972</v>
      </c>
    </row>
    <row spans="1:4" r="13">
      <c s="4" r="A13" t="s">
        <v>315</v>
      </c>
      <c s="7" r="C13" t="n">
        <v>6887458</v>
      </c>
      <c s="7" r="D13" t="n">
        <v>7048302</v>
      </c>
    </row>
    <row spans="1:4" r="14">
      <c r="A14" t="n"/>
    </row>
    <row spans="1:4" r="15">
      <c s="4" r="A15" t="s">
        <v>86</v>
      </c>
      <c s="4" r="B15" t="s">
        <v>316</v>
      </c>
    </row>
  </sheetData>
  <mergeCells count="3">
    <mergeCell ref="A1:B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17</v>
      </c>
      <c s="2" r="B1" t="s">
        <v>2</v>
      </c>
      <c s="2" r="C1" t="s">
        <v>66</v>
      </c>
    </row>
    <row spans="1:3" r="2">
      <c s="3" r="A2" t="s">
        <v>304</v>
      </c>
    </row>
    <row spans="1:3" r="3">
      <c s="4" r="A3" t="s">
        <v>318</v>
      </c>
      <c s="7" r="B3" t="n">
        <v>7533429</v>
      </c>
      <c s="7" r="C3" t="n">
        <v>7372585</v>
      </c>
    </row>
    <row spans="1:3" r="4">
      <c s="4" r="A4" t="s">
        <v>319</v>
      </c>
    </row>
    <row spans="1:3" r="5">
      <c s="3" r="A5" t="s">
        <v>304</v>
      </c>
    </row>
    <row spans="1:3" r="6">
      <c s="4" r="A6" t="s">
        <v>318</v>
      </c>
      <c s="6" r="B6" t="n">
        <v>170000</v>
      </c>
      <c s="6" r="C6" t="n">
        <v>170000</v>
      </c>
    </row>
    <row spans="1:3" r="7">
      <c s="4" r="A7" t="s">
        <v>320</v>
      </c>
    </row>
    <row spans="1:3" r="8">
      <c s="3" r="A8" t="s">
        <v>304</v>
      </c>
    </row>
    <row spans="1:3" r="9">
      <c s="4" r="A9" t="s">
        <v>318</v>
      </c>
      <c s="6" r="B9" t="n">
        <v>337655</v>
      </c>
      <c s="6" r="C9" t="n">
        <v>331366</v>
      </c>
    </row>
    <row spans="1:3" r="10">
      <c s="4" r="A10" t="s">
        <v>321</v>
      </c>
    </row>
    <row spans="1:3" r="11">
      <c s="3" r="A11" t="s">
        <v>304</v>
      </c>
    </row>
    <row spans="1:3" r="12">
      <c s="4" r="A12" t="s">
        <v>318</v>
      </c>
      <c s="6" r="B12" t="n">
        <v>6203098</v>
      </c>
      <c s="6" r="C12" t="n">
        <v>6065111</v>
      </c>
    </row>
    <row spans="1:3" r="13">
      <c s="4" r="A13" t="s">
        <v>322</v>
      </c>
    </row>
    <row spans="1:3" r="14">
      <c s="3" r="A14" t="s">
        <v>304</v>
      </c>
    </row>
    <row spans="1:3" r="15">
      <c s="4" r="A15" t="s">
        <v>318</v>
      </c>
      <c s="6" r="B15" t="n">
        <v>29189</v>
      </c>
      <c s="6" r="C15" t="n">
        <v>29188</v>
      </c>
    </row>
    <row spans="1:3" r="16">
      <c s="4" r="A16" t="s">
        <v>323</v>
      </c>
    </row>
    <row spans="1:3" r="17">
      <c s="3" r="A17" t="s">
        <v>304</v>
      </c>
    </row>
    <row spans="1:3" r="18">
      <c s="4" r="A18" t="s">
        <v>318</v>
      </c>
      <c s="6" r="B18" t="n">
        <v>793487</v>
      </c>
      <c s="6" r="C18" t="n">
        <v>776920</v>
      </c>
    </row>
    <row spans="1:3" r="19">
      <c s="4" r="A19" t="s">
        <v>324</v>
      </c>
    </row>
    <row spans="1:3" r="20">
      <c s="3" r="A20" t="s">
        <v>304</v>
      </c>
    </row>
    <row spans="1:3" r="21">
      <c s="4" r="A21" t="s">
        <v>318</v>
      </c>
      <c s="7" r="B21" t="n">
        <v>0</v>
      </c>
      <c s="7" r="C21"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25</v>
      </c>
      <c s="2" r="B1" t="s">
        <v>2</v>
      </c>
      <c s="2" r="C1" t="s">
        <v>66</v>
      </c>
    </row>
    <row spans="1:3" r="2">
      <c s="3" r="A2" t="s">
        <v>304</v>
      </c>
    </row>
    <row spans="1:3" r="3">
      <c s="4" r="A3" t="s">
        <v>36</v>
      </c>
      <c s="7" r="B3" t="n">
        <v>496226</v>
      </c>
      <c s="7" r="C3" t="n">
        <v>4962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s="1" r="A1" t="s">
        <v>326</v>
      </c>
      <c s="2" r="B1" t="s">
        <v>25</v>
      </c>
      <c s="2" r="C1" t="s">
        <v>327</v>
      </c>
      <c s="2" r="D1" t="s">
        <v>26</v>
      </c>
      <c s="2" r="E1" t="s">
        <v>328</v>
      </c>
    </row>
    <row spans="1:5" r="2">
      <c s="3" r="A2" t="s">
        <v>329</v>
      </c>
    </row>
    <row spans="1:5" r="3">
      <c s="4" r="A3" t="s">
        <v>330</v>
      </c>
      <c s="7" r="B3" t="n">
        <v>344541</v>
      </c>
      <c s="9" r="C3" t="n">
        <v>310291</v>
      </c>
      <c s="7" r="D3" t="n">
        <v>345076</v>
      </c>
      <c s="9" r="E3" t="n">
        <v>3038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35"/>
    <col customWidth="1" max="2" min="2" width="80"/>
    <col customWidth="1" max="3" min="3" width="14"/>
    <col customWidth="1" max="4" min="4" width="14"/>
  </cols>
  <sheetData>
    <row spans="1:4" r="1">
      <c s="1" r="A1" t="s">
        <v>331</v>
      </c>
      <c s="2" r="C1" t="s">
        <v>2</v>
      </c>
      <c s="2" r="D1" t="s">
        <v>66</v>
      </c>
    </row>
    <row spans="1:4" r="2">
      <c s="3" r="A2" t="s">
        <v>332</v>
      </c>
    </row>
    <row spans="1:4" r="3">
      <c s="4" r="A3" t="s">
        <v>333</v>
      </c>
      <c s="7" r="C3" t="n">
        <v>13748712</v>
      </c>
      <c s="7" r="D3" t="n">
        <v>13804274</v>
      </c>
    </row>
    <row spans="1:4" r="4">
      <c s="4" r="A4" t="s">
        <v>334</v>
      </c>
    </row>
    <row spans="1:4" r="5">
      <c s="3" r="A5" t="s">
        <v>332</v>
      </c>
    </row>
    <row spans="1:4" r="6">
      <c s="4" r="A6" t="s">
        <v>333</v>
      </c>
      <c s="4" r="B6" t="s">
        <v>86</v>
      </c>
      <c s="6" r="C6" t="n">
        <v>59432</v>
      </c>
      <c s="6" r="D6" t="n">
        <v>0</v>
      </c>
    </row>
    <row spans="1:4" r="7">
      <c s="4" r="A7" t="s">
        <v>335</v>
      </c>
    </row>
    <row spans="1:4" r="8">
      <c s="3" r="A8" t="s">
        <v>332</v>
      </c>
    </row>
    <row spans="1:4" r="9">
      <c s="4" r="A9" t="s">
        <v>333</v>
      </c>
      <c s="4" r="B9" t="s">
        <v>336</v>
      </c>
      <c s="6" r="C9" t="n">
        <v>214225</v>
      </c>
      <c s="6" r="D9" t="n">
        <v>211580</v>
      </c>
    </row>
    <row spans="1:4" r="10">
      <c s="4" r="A10" t="s">
        <v>337</v>
      </c>
    </row>
    <row spans="1:4" r="11">
      <c s="3" r="A11" t="s">
        <v>332</v>
      </c>
    </row>
    <row spans="1:4" r="12">
      <c s="4" r="A12" t="s">
        <v>333</v>
      </c>
      <c s="4" r="B12" t="s">
        <v>338</v>
      </c>
      <c s="6" r="C12" t="n">
        <v>11800055</v>
      </c>
      <c s="6" r="D12" t="n">
        <v>11917694</v>
      </c>
    </row>
    <row spans="1:4" r="13">
      <c s="4" r="A13" t="s">
        <v>275</v>
      </c>
    </row>
    <row spans="1:4" r="14">
      <c s="3" r="A14" t="s">
        <v>332</v>
      </c>
    </row>
    <row spans="1:4" r="15">
      <c s="4" r="A15" t="s">
        <v>333</v>
      </c>
      <c s="4" r="B15" t="s">
        <v>339</v>
      </c>
      <c s="7" r="C15" t="n">
        <v>1675000</v>
      </c>
      <c s="7" r="D15" t="n">
        <v>1675000</v>
      </c>
    </row>
    <row spans="1:4" r="16">
      <c r="A16" t="n"/>
    </row>
    <row spans="1:4" r="17">
      <c s="4" r="A17" t="s">
        <v>86</v>
      </c>
      <c s="4" r="B17" t="s">
        <v>340</v>
      </c>
    </row>
    <row spans="1:4" r="18">
      <c s="4" r="A18" t="s">
        <v>336</v>
      </c>
      <c s="4" r="B18" t="s">
        <v>341</v>
      </c>
    </row>
    <row spans="1:4" r="19">
      <c s="4" r="A19" t="s">
        <v>338</v>
      </c>
      <c s="4" r="B19" t="s">
        <v>342</v>
      </c>
    </row>
    <row spans="1:4" r="20">
      <c s="4" r="A20" t="s">
        <v>339</v>
      </c>
      <c s="4" r="B20" t="s">
        <v>343</v>
      </c>
    </row>
  </sheetData>
  <mergeCells count="6">
    <mergeCell ref="A1:B1"/>
    <mergeCell ref="A16:C16"/>
    <mergeCell ref="B17:C17"/>
    <mergeCell ref="B18:C18"/>
    <mergeCell ref="B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74"/>
    <col customWidth="1" max="2" min="2" width="72"/>
    <col customWidth="1" max="3" min="3" width="31"/>
    <col customWidth="1" max="4" min="4" width="80"/>
    <col customWidth="1" max="5" min="5" width="21"/>
    <col customWidth="1" max="6" min="6" width="21"/>
    <col customWidth="1" max="7" min="7" width="21"/>
    <col customWidth="1" max="8" min="8" width="14"/>
    <col customWidth="1" max="9" min="9" width="21"/>
  </cols>
  <sheetData>
    <row spans="1:9" r="1">
      <c s="1" r="A1" t="s">
        <v>344</v>
      </c>
      <c s="2" r="B1" t="s">
        <v>289</v>
      </c>
      <c s="2" r="D1" t="s">
        <v>1</v>
      </c>
      <c r="F1" t="n"/>
    </row>
    <row spans="1:9" r="2">
      <c s="2" r="B2" t="s">
        <v>345</v>
      </c>
      <c s="2" r="C2" t="s">
        <v>346</v>
      </c>
      <c s="2" r="D2" t="s">
        <v>25</v>
      </c>
      <c s="2" r="E2" t="s">
        <v>327</v>
      </c>
      <c s="2" r="F2" t="s">
        <v>26</v>
      </c>
      <c s="2" r="G2" t="s">
        <v>328</v>
      </c>
      <c s="2" r="H2" t="s">
        <v>84</v>
      </c>
      <c s="2" r="I2" t="s">
        <v>347</v>
      </c>
    </row>
    <row spans="1:9" r="3">
      <c s="3" r="A3" t="s">
        <v>332</v>
      </c>
    </row>
    <row spans="1:9" r="4">
      <c s="4" r="A4" t="s">
        <v>348</v>
      </c>
      <c s="7" r="D4" t="n">
        <v>214225</v>
      </c>
      <c s="7" r="F4" t="n">
        <v>211580</v>
      </c>
    </row>
    <row spans="1:9" r="5">
      <c s="4" r="A5" t="s">
        <v>349</v>
      </c>
      <c s="4" r="D5" t="s">
        <v>350</v>
      </c>
    </row>
    <row spans="1:9" r="6">
      <c s="4" r="A6" t="s">
        <v>351</v>
      </c>
      <c s="7" r="D6" t="n">
        <v>59432</v>
      </c>
      <c s="9" r="E6" t="n">
        <v>53524</v>
      </c>
      <c s="6" r="F6" t="n">
        <v>0</v>
      </c>
      <c s="9" r="G6" t="n">
        <v>0</v>
      </c>
    </row>
    <row spans="1:9" r="7">
      <c s="4" r="A7" t="s">
        <v>352</v>
      </c>
      <c s="6" r="D7" t="n">
        <v>1675000</v>
      </c>
      <c s="6" r="F7" t="n">
        <v>1675000</v>
      </c>
    </row>
    <row spans="1:9" r="8">
      <c s="4" r="A8" t="s">
        <v>353</v>
      </c>
      <c s="4" r="B8" t="s">
        <v>354</v>
      </c>
    </row>
    <row spans="1:9" r="9">
      <c s="4" r="A9" t="s">
        <v>355</v>
      </c>
      <c s="7" r="B9" t="n">
        <v>4900000</v>
      </c>
    </row>
    <row spans="1:9" r="10">
      <c s="4" r="A10" t="s">
        <v>356</v>
      </c>
      <c s="6" r="B10" t="n">
        <v>18000</v>
      </c>
    </row>
    <row spans="1:9" r="11">
      <c s="4" r="A11" t="s">
        <v>70</v>
      </c>
      <c s="6" r="D11" t="n">
        <v>263970</v>
      </c>
      <c s="6" r="F11" t="n">
        <v>275625</v>
      </c>
    </row>
    <row spans="1:9" r="12">
      <c s="4" r="A12" t="s">
        <v>357</v>
      </c>
      <c s="7" r="B12" t="n">
        <v>18000</v>
      </c>
    </row>
    <row spans="1:9" r="13">
      <c s="4" r="A13" t="s">
        <v>358</v>
      </c>
      <c s="7" r="D13" t="n">
        <v>7035812</v>
      </c>
      <c s="7" r="F13" t="n">
        <v>6911406</v>
      </c>
    </row>
    <row spans="1:9" r="14">
      <c s="4" r="A14" t="s">
        <v>80</v>
      </c>
    </row>
    <row spans="1:9" r="15">
      <c s="3" r="A15" t="s">
        <v>332</v>
      </c>
    </row>
    <row spans="1:9" r="16">
      <c s="4" r="A16" t="s">
        <v>359</v>
      </c>
      <c s="4" r="C16" t="s">
        <v>82</v>
      </c>
    </row>
    <row spans="1:9" r="17">
      <c s="4" r="A17" t="s">
        <v>360</v>
      </c>
      <c s="7" r="C17" t="n">
        <v>2125000</v>
      </c>
    </row>
    <row spans="1:9" r="18">
      <c s="4" r="A18" t="s">
        <v>81</v>
      </c>
      <c s="4" r="D18" t="s">
        <v>82</v>
      </c>
      <c s="4" r="E18" t="s">
        <v>82</v>
      </c>
      <c s="4" r="F18" t="s">
        <v>82</v>
      </c>
      <c s="4" r="G18" t="s">
        <v>82</v>
      </c>
      <c s="4" r="H18" t="s">
        <v>82</v>
      </c>
    </row>
    <row spans="1:9" r="19">
      <c s="4" r="A19" t="s">
        <v>361</v>
      </c>
      <c s="8" r="C19" t="n">
        <v>0.9</v>
      </c>
    </row>
    <row spans="1:9" r="20">
      <c s="4" r="A20" t="s">
        <v>362</v>
      </c>
      <c s="7" r="D20" t="n">
        <v>50000</v>
      </c>
    </row>
    <row spans="1:9" r="21">
      <c s="4" r="A21" t="s">
        <v>363</v>
      </c>
      <c s="6" r="D21" t="n">
        <v>20</v>
      </c>
    </row>
    <row spans="1:9" r="22">
      <c s="4" r="A22" t="s">
        <v>364</v>
      </c>
      <c s="4" r="D22" t="s">
        <v>365</v>
      </c>
    </row>
    <row spans="1:9" r="23">
      <c s="4" r="A23" t="s">
        <v>366</v>
      </c>
      <c s="4" r="D23" t="s">
        <v>367</v>
      </c>
    </row>
    <row spans="1:9" r="24">
      <c s="4" r="A24" t="s">
        <v>368</v>
      </c>
      <c s="4" r="C24" t="s">
        <v>82</v>
      </c>
    </row>
    <row spans="1:9" r="25">
      <c s="4" r="A25" t="s">
        <v>369</v>
      </c>
      <c s="4" r="C25" t="s">
        <v>370</v>
      </c>
    </row>
    <row spans="1:9" r="26">
      <c s="4" r="A26" t="s">
        <v>371</v>
      </c>
    </row>
    <row spans="1:9" r="27">
      <c s="3" r="A27" t="s">
        <v>332</v>
      </c>
    </row>
    <row spans="1:9" r="28">
      <c s="4" r="A28" t="s">
        <v>372</v>
      </c>
      <c s="4" r="D28" t="s">
        <v>373</v>
      </c>
    </row>
    <row spans="1:9" r="29">
      <c s="4" r="A29" t="s">
        <v>349</v>
      </c>
      <c s="4" r="D29" t="s">
        <v>374</v>
      </c>
    </row>
    <row spans="1:9" r="30">
      <c s="4" r="A30" t="s">
        <v>375</v>
      </c>
    </row>
    <row spans="1:9" r="31">
      <c s="3" r="A31" t="s">
        <v>332</v>
      </c>
    </row>
    <row spans="1:9" r="32">
      <c s="4" r="A32" t="s">
        <v>359</v>
      </c>
      <c s="4" r="I32" t="s">
        <v>82</v>
      </c>
    </row>
    <row spans="1:9" r="33">
      <c s="4" r="A33" t="s">
        <v>376</v>
      </c>
      <c s="7" r="F33" t="n">
        <v>10579</v>
      </c>
    </row>
    <row spans="1:9" r="34">
      <c s="4" r="A34" t="s">
        <v>348</v>
      </c>
      <c s="6" r="F34" t="n">
        <v>211580</v>
      </c>
      <c s="7" r="I34" t="n">
        <v>211580</v>
      </c>
    </row>
    <row spans="1:9" r="35">
      <c s="4" r="A35" t="s">
        <v>377</v>
      </c>
      <c s="7" r="D35" t="n">
        <v>211580</v>
      </c>
    </row>
    <row spans="1:9" r="36">
      <c s="4" r="A36" t="s">
        <v>378</v>
      </c>
      <c s="7" r="D36" t="n">
        <v>2645</v>
      </c>
    </row>
    <row spans="1:9" r="37">
      <c s="4" r="A37" t="s">
        <v>379</v>
      </c>
    </row>
    <row spans="1:9" r="38">
      <c s="3" r="A38" t="s">
        <v>332</v>
      </c>
    </row>
    <row spans="1:9" r="39">
      <c s="4" r="A39" t="s">
        <v>372</v>
      </c>
      <c s="4" r="D39" t="s">
        <v>380</v>
      </c>
    </row>
    <row spans="1:9" r="40">
      <c s="4" r="A40" t="s">
        <v>349</v>
      </c>
      <c s="4" r="D40" t="s">
        <v>381</v>
      </c>
    </row>
    <row spans="1:9" r="41">
      <c s="4" r="A41" t="s">
        <v>377</v>
      </c>
      <c s="7" r="D41" t="n">
        <v>11800055</v>
      </c>
      <c s="6" r="F41" t="n">
        <v>11917694</v>
      </c>
    </row>
    <row spans="1:9" r="42">
      <c s="4" r="A42" t="s">
        <v>382</v>
      </c>
    </row>
    <row spans="1:9" r="43">
      <c s="3" r="A43" t="s">
        <v>332</v>
      </c>
    </row>
    <row spans="1:9" r="44">
      <c s="4" r="A44" t="s">
        <v>377</v>
      </c>
      <c s="6" r="D44" t="n">
        <v>2514000</v>
      </c>
      <c s="7" r="F44" t="n">
        <v>2625000</v>
      </c>
    </row>
    <row spans="1:9" r="45">
      <c s="4" r="A45" t="s">
        <v>383</v>
      </c>
    </row>
    <row spans="1:9" r="46">
      <c s="3" r="A46" t="s">
        <v>332</v>
      </c>
    </row>
    <row spans="1:9" r="47">
      <c s="4" r="A47" t="s">
        <v>384</v>
      </c>
      <c s="7" r="D47" t="n">
        <v>344541</v>
      </c>
      <c s="9" r="E47" t="n">
        <v>310291</v>
      </c>
    </row>
    <row spans="1:9" r="48">
      <c s="4" r="A48" t="s">
        <v>385</v>
      </c>
      <c s="4" r="D48" t="s">
        <v>386</v>
      </c>
    </row>
    <row spans="1:9" r="49">
      <c s="4" r="A49" t="s">
        <v>387</v>
      </c>
    </row>
    <row spans="1:9" r="50">
      <c s="3" r="A50" t="s">
        <v>332</v>
      </c>
    </row>
    <row spans="1:9" r="51">
      <c s="4" r="A51" t="s">
        <v>348</v>
      </c>
      <c s="7" r="D51" t="n">
        <v>500000</v>
      </c>
    </row>
    <row spans="1:9" r="52">
      <c s="4" r="A52" t="s">
        <v>388</v>
      </c>
    </row>
    <row spans="1:9" r="53">
      <c s="3" r="A53" t="s">
        <v>332</v>
      </c>
    </row>
    <row spans="1:9" r="54">
      <c s="4" r="A54" t="s">
        <v>348</v>
      </c>
      <c s="6" r="D54" t="n">
        <v>50000</v>
      </c>
    </row>
    <row spans="1:9" r="55">
      <c s="4" r="A55" t="s">
        <v>389</v>
      </c>
    </row>
    <row spans="1:9" r="56">
      <c s="3" r="A56" t="s">
        <v>332</v>
      </c>
    </row>
    <row spans="1:9" r="57">
      <c s="4" r="A57" t="s">
        <v>348</v>
      </c>
      <c s="6" r="D57" t="n">
        <v>50000</v>
      </c>
    </row>
    <row spans="1:9" r="58">
      <c s="4" r="A58" t="s">
        <v>390</v>
      </c>
    </row>
    <row spans="1:9" r="59">
      <c s="3" r="A59" t="s">
        <v>332</v>
      </c>
    </row>
    <row spans="1:9" r="60">
      <c s="4" r="A60" t="s">
        <v>348</v>
      </c>
      <c s="6" r="D60" t="n">
        <v>200000</v>
      </c>
    </row>
    <row spans="1:9" r="61">
      <c s="4" r="A61" t="s">
        <v>391</v>
      </c>
    </row>
    <row spans="1:9" r="62">
      <c s="3" r="A62" t="s">
        <v>332</v>
      </c>
    </row>
    <row spans="1:9" r="63">
      <c s="4" r="A63" t="s">
        <v>348</v>
      </c>
      <c s="6" r="D63" t="n">
        <v>100000</v>
      </c>
    </row>
    <row spans="1:9" r="64">
      <c s="4" r="A64" t="s">
        <v>392</v>
      </c>
    </row>
    <row spans="1:9" r="65">
      <c s="3" r="A65" t="s">
        <v>332</v>
      </c>
    </row>
    <row spans="1:9" r="66">
      <c s="4" r="A66" t="s">
        <v>348</v>
      </c>
      <c s="6" r="D66" t="n">
        <v>200000</v>
      </c>
    </row>
    <row spans="1:9" r="67">
      <c s="4" r="A67" t="s">
        <v>393</v>
      </c>
    </row>
    <row spans="1:9" r="68">
      <c s="3" r="A68" t="s">
        <v>332</v>
      </c>
    </row>
    <row spans="1:9" r="69">
      <c s="4" r="A69" t="s">
        <v>384</v>
      </c>
      <c s="7" r="D69" t="n">
        <v>19000000</v>
      </c>
    </row>
    <row spans="1:9" r="70">
      <c s="4" r="A70" t="s">
        <v>372</v>
      </c>
      <c s="4" r="D70" t="s">
        <v>394</v>
      </c>
    </row>
    <row spans="1:9" r="71">
      <c s="4" r="A71" t="s">
        <v>395</v>
      </c>
      <c s="4" r="D71" t="s">
        <v>396</v>
      </c>
    </row>
    <row spans="1:9" r="72">
      <c s="4" r="A72" t="s">
        <v>397</v>
      </c>
    </row>
    <row spans="1:9" r="73">
      <c s="3" r="A73" t="s">
        <v>332</v>
      </c>
    </row>
    <row spans="1:9" r="74">
      <c s="4" r="A74" t="s">
        <v>384</v>
      </c>
      <c s="7" r="D74" t="n">
        <v>7000000</v>
      </c>
    </row>
    <row spans="1:9" r="75">
      <c s="4" r="A75" t="s">
        <v>398</v>
      </c>
    </row>
    <row spans="1:9" r="76">
      <c s="3" r="A76" t="s">
        <v>332</v>
      </c>
    </row>
    <row spans="1:9" r="77">
      <c s="4" r="A77" t="s">
        <v>70</v>
      </c>
      <c s="6" r="D77" t="n">
        <v>150000</v>
      </c>
    </row>
    <row spans="1:9" r="78">
      <c s="4" r="A78" t="s">
        <v>399</v>
      </c>
    </row>
    <row spans="1:9" r="79">
      <c s="3" r="A79" t="s">
        <v>332</v>
      </c>
    </row>
    <row spans="1:9" r="80">
      <c s="4" r="A80" t="s">
        <v>70</v>
      </c>
      <c s="6" r="D80" t="n">
        <v>50000</v>
      </c>
    </row>
    <row spans="1:9" r="81">
      <c s="4" r="A81" t="s">
        <v>400</v>
      </c>
    </row>
    <row spans="1:9" r="82">
      <c s="3" r="A82" t="s">
        <v>332</v>
      </c>
    </row>
    <row spans="1:9" r="83">
      <c s="4" r="A83" t="s">
        <v>70</v>
      </c>
      <c s="6" r="D83" t="n">
        <v>100000</v>
      </c>
    </row>
    <row spans="1:9" r="84">
      <c s="4" r="A84" t="s">
        <v>401</v>
      </c>
    </row>
    <row spans="1:9" r="85">
      <c s="3" r="A85" t="s">
        <v>332</v>
      </c>
    </row>
    <row spans="1:9" r="86">
      <c s="4" r="A86" t="s">
        <v>70</v>
      </c>
      <c s="7" r="D86" t="n">
        <v>15000</v>
      </c>
    </row>
    <row spans="1:9" r="87">
      <c s="4" r="A87" t="s">
        <v>402</v>
      </c>
    </row>
    <row spans="1:9" r="88">
      <c s="3" r="A88" t="s">
        <v>332</v>
      </c>
    </row>
    <row spans="1:9" r="89">
      <c s="4" r="A89" t="s">
        <v>81</v>
      </c>
      <c s="4" r="B89" t="s">
        <v>284</v>
      </c>
    </row>
  </sheetData>
  <mergeCells count="3">
    <mergeCell ref="A1:A2"/>
    <mergeCell ref="B1:C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83</v>
      </c>
      <c s="2" r="C1" t="s">
        <v>1</v>
      </c>
    </row>
    <row spans="1:4" r="2">
      <c s="2" r="C2" t="s">
        <v>2</v>
      </c>
      <c s="2" r="D2" t="s">
        <v>84</v>
      </c>
    </row>
    <row spans="1:4" r="3">
      <c s="4" r="A3" t="s">
        <v>85</v>
      </c>
      <c s="4" r="B3" t="s">
        <v>86</v>
      </c>
      <c s="7" r="C3" t="n">
        <v>16750925</v>
      </c>
      <c s="7" r="D3" t="n">
        <v>16513079</v>
      </c>
    </row>
    <row spans="1:4" r="4">
      <c s="4" r="A4" t="s">
        <v>87</v>
      </c>
      <c s="4" r="B4" t="s">
        <v>86</v>
      </c>
      <c s="6" r="C4" t="n">
        <v>10034810</v>
      </c>
      <c s="6" r="D4" t="n">
        <v>9885765</v>
      </c>
    </row>
    <row spans="1:4" r="5">
      <c s="4" r="A5" t="s">
        <v>88</v>
      </c>
      <c s="6" r="C5" t="n">
        <v>6716115</v>
      </c>
      <c s="6" r="D5" t="n">
        <v>6627314</v>
      </c>
    </row>
    <row spans="1:4" r="6">
      <c s="4" r="A6" t="s">
        <v>89</v>
      </c>
      <c s="6" r="C6" t="n">
        <v>4630915</v>
      </c>
      <c s="6" r="D6" t="n">
        <v>4351945</v>
      </c>
    </row>
    <row spans="1:4" r="7">
      <c s="4" r="A7" t="s">
        <v>90</v>
      </c>
      <c s="6" r="C7" t="n">
        <v>1990235</v>
      </c>
      <c s="6" r="D7" t="n">
        <v>2066091</v>
      </c>
    </row>
    <row spans="1:4" r="8">
      <c s="4" r="A8" t="s">
        <v>91</v>
      </c>
      <c s="6" r="C8" t="n">
        <v>253634</v>
      </c>
      <c s="6" r="D8" t="n">
        <v>228256</v>
      </c>
    </row>
    <row spans="1:4" r="9">
      <c s="4" r="A9" t="s">
        <v>92</v>
      </c>
      <c s="6" r="C9" t="n">
        <v>-158669</v>
      </c>
      <c s="6" r="D9" t="n">
        <v>-18978</v>
      </c>
    </row>
    <row spans="1:4" r="10">
      <c s="4" r="A10" t="s">
        <v>93</v>
      </c>
      <c s="6" r="C10" t="n">
        <v>-306</v>
      </c>
      <c s="6" r="D10" t="n">
        <v>-821</v>
      </c>
    </row>
    <row spans="1:4" r="11">
      <c s="4" r="A11" t="s">
        <v>94</v>
      </c>
      <c s="6" r="C11" t="n">
        <v>4483</v>
      </c>
      <c s="6" r="D11" t="n">
        <v>0</v>
      </c>
    </row>
    <row spans="1:4" r="12">
      <c s="4" r="A12" t="s">
        <v>95</v>
      </c>
      <c s="6" r="C12" t="n">
        <v>79863</v>
      </c>
      <c s="6" r="D12" t="n">
        <v>-49219</v>
      </c>
    </row>
    <row spans="1:4" r="13">
      <c s="4" r="A13" t="s">
        <v>96</v>
      </c>
      <c s="6" r="C13" t="n">
        <v>-310261</v>
      </c>
      <c s="6" r="D13" t="n">
        <v>-257164</v>
      </c>
    </row>
    <row spans="1:4" r="14">
      <c s="4" r="A14" t="s">
        <v>97</v>
      </c>
      <c s="6" r="C14" t="n">
        <v>-384890</v>
      </c>
      <c s="6" r="D14" t="n">
        <v>-326182</v>
      </c>
    </row>
    <row spans="1:4" r="15">
      <c s="4" r="A15" t="s">
        <v>98</v>
      </c>
      <c s="6" r="C15" t="n">
        <v>-210813</v>
      </c>
      <c s="6" r="D15" t="n">
        <v>-523962</v>
      </c>
    </row>
    <row spans="1:4" r="16">
      <c s="4" r="A16" t="s">
        <v>99</v>
      </c>
      <c s="6" r="C16" t="n">
        <v>-595703</v>
      </c>
      <c s="6" r="D16" t="n">
        <v>-850144</v>
      </c>
    </row>
    <row spans="1:4" r="17">
      <c s="4" r="A17" t="s">
        <v>100</v>
      </c>
      <c s="6" r="C17" t="n">
        <v>-170116</v>
      </c>
      <c s="6" r="D17" t="n">
        <v>-273518</v>
      </c>
    </row>
    <row spans="1:4" r="18">
      <c s="4" r="A18" t="s">
        <v>101</v>
      </c>
      <c s="7" r="C18" t="n">
        <v>-765819</v>
      </c>
      <c s="7" r="D18" t="n">
        <v>-1123662</v>
      </c>
    </row>
    <row spans="1:4" r="19">
      <c s="4" r="A19" t="s">
        <v>102</v>
      </c>
      <c s="7" r="C19" t="n">
        <v>0</v>
      </c>
      <c s="8" r="D19" t="n">
        <v>-0.01</v>
      </c>
    </row>
    <row spans="1:4" r="20">
      <c s="4" r="A20" t="s">
        <v>103</v>
      </c>
      <c s="6" r="C20" t="n">
        <v>160521947</v>
      </c>
      <c s="6" r="D20" t="n">
        <v>157535571</v>
      </c>
    </row>
    <row spans="1:4" r="21">
      <c r="A21" t="n"/>
    </row>
    <row spans="1:4" r="22">
      <c s="4" r="A22" t="s">
        <v>86</v>
      </c>
      <c s="4" r="B22" t="s">
        <v>104</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5"/>
    <col customWidth="1" max="3" min="3" width="80"/>
    <col customWidth="1" max="4" min="4" width="14"/>
  </cols>
  <sheetData>
    <row spans="1:4" r="1">
      <c s="1" r="A1" t="s">
        <v>403</v>
      </c>
      <c s="2" r="B1" t="s">
        <v>289</v>
      </c>
      <c s="2" r="C1" t="s">
        <v>1</v>
      </c>
    </row>
    <row spans="1:4" r="2">
      <c s="2" r="B2" t="s">
        <v>404</v>
      </c>
      <c s="2" r="C2" t="s">
        <v>2</v>
      </c>
      <c s="2" r="D2" t="s">
        <v>84</v>
      </c>
    </row>
    <row spans="1:4" r="3">
      <c s="3" r="A3" t="s">
        <v>405</v>
      </c>
    </row>
    <row spans="1:4" r="4">
      <c s="4" r="A4" t="s">
        <v>406</v>
      </c>
      <c s="7" r="C4" t="n">
        <v>0</v>
      </c>
      <c s="7" r="D4" t="n">
        <v>3251989</v>
      </c>
    </row>
    <row spans="1:4" r="5">
      <c s="4" r="A5" t="s">
        <v>407</v>
      </c>
      <c s="7" r="C5" t="n">
        <v>12000</v>
      </c>
      <c s="7" r="D5" t="n">
        <v>65160</v>
      </c>
    </row>
    <row spans="1:4" r="6">
      <c s="4" r="A6" t="s">
        <v>408</v>
      </c>
    </row>
    <row spans="1:4" r="7">
      <c s="3" r="A7" t="s">
        <v>405</v>
      </c>
    </row>
    <row spans="1:4" r="8">
      <c s="4" r="A8" t="s">
        <v>406</v>
      </c>
      <c s="7" r="B8" t="n">
        <v>10000000</v>
      </c>
    </row>
    <row spans="1:4" r="9">
      <c s="4" r="A9" t="s">
        <v>409</v>
      </c>
      <c s="4" r="C9" t="s">
        <v>410</v>
      </c>
    </row>
    <row spans="1:4" r="10">
      <c s="4" r="A10" t="s">
        <v>411</v>
      </c>
      <c s="4" r="C10" t="s">
        <v>412</v>
      </c>
    </row>
    <row spans="1:4" r="11">
      <c s="4" r="A11" t="s">
        <v>413</v>
      </c>
      <c s="6" r="D11" t="n">
        <v>2119282</v>
      </c>
    </row>
    <row spans="1:4" r="12">
      <c s="4" r="A12" t="s">
        <v>414</v>
      </c>
      <c s="7" r="D12" t="n">
        <v>3251989</v>
      </c>
    </row>
    <row spans="1:4" r="13">
      <c s="4" r="A13" t="s">
        <v>407</v>
      </c>
      <c s="7" r="C13" t="n">
        <v>12000</v>
      </c>
      <c s="7" r="D13" t="n">
        <v>6516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7"/>
    <col customWidth="1" max="3" min="3" width="14"/>
  </cols>
  <sheetData>
    <row spans="1:3" r="1">
      <c s="1" r="A1" t="s">
        <v>415</v>
      </c>
      <c s="2" r="B1" t="s">
        <v>1</v>
      </c>
    </row>
    <row spans="1:3" r="2">
      <c s="2" r="B2" t="s">
        <v>2</v>
      </c>
      <c s="2" r="C2" t="s">
        <v>84</v>
      </c>
    </row>
    <row spans="1:3" r="3">
      <c s="3" r="A3" t="s">
        <v>416</v>
      </c>
    </row>
    <row spans="1:3" r="4">
      <c s="4" r="A4" t="s">
        <v>417</v>
      </c>
      <c s="7" r="B4" t="n">
        <v>4522997</v>
      </c>
    </row>
    <row spans="1:3" r="5">
      <c s="4" r="A5" t="s">
        <v>418</v>
      </c>
      <c s="4" r="B5" t="s">
        <v>419</v>
      </c>
    </row>
    <row spans="1:3" r="6">
      <c s="4" r="A6" t="s">
        <v>420</v>
      </c>
      <c s="6" r="B6" t="n">
        <v>6635125</v>
      </c>
    </row>
    <row spans="1:3" r="7">
      <c s="4" r="A7" t="s">
        <v>421</v>
      </c>
      <c s="7" r="B7" t="n">
        <v>352400</v>
      </c>
      <c s="7" r="C7" t="n">
        <v>239940</v>
      </c>
    </row>
    <row spans="1:3" r="8">
      <c s="4" r="A8" t="s">
        <v>114</v>
      </c>
    </row>
    <row spans="1:3" r="9">
      <c s="3" r="A9" t="s">
        <v>416</v>
      </c>
    </row>
    <row spans="1:3" r="10">
      <c s="4" r="A10" t="s">
        <v>422</v>
      </c>
      <c s="6" r="B10" t="n">
        <v>84000</v>
      </c>
      <c s="6" r="C10" t="n">
        <v>50000</v>
      </c>
    </row>
    <row spans="1:3" r="11">
      <c s="4" r="A11" t="s">
        <v>423</v>
      </c>
    </row>
    <row spans="1:3" r="12">
      <c s="3" r="A12" t="s">
        <v>416</v>
      </c>
    </row>
    <row spans="1:3" r="13">
      <c s="4" r="A13" t="s">
        <v>424</v>
      </c>
      <c s="4" r="B13" t="s">
        <v>425</v>
      </c>
    </row>
    <row spans="1:3" r="14">
      <c s="4" r="A14" t="s">
        <v>426</v>
      </c>
    </row>
    <row spans="1:3" r="15">
      <c s="3" r="A15" t="s">
        <v>416</v>
      </c>
    </row>
    <row spans="1:3" r="16">
      <c s="4" r="A16" t="s">
        <v>427</v>
      </c>
      <c s="6" r="B16" t="n">
        <v>3170000</v>
      </c>
    </row>
    <row spans="1:3" r="17">
      <c s="4" r="A17" t="s">
        <v>428</v>
      </c>
      <c s="8" r="B17" t="n">
        <v>0.9</v>
      </c>
    </row>
    <row spans="1:3" r="18">
      <c s="4" r="A18" t="s">
        <v>429</v>
      </c>
      <c s="4" r="B18" t="s">
        <v>430</v>
      </c>
    </row>
    <row spans="1:3" r="19">
      <c s="4" r="A19" t="s">
        <v>431</v>
      </c>
      <c s="7" r="B19" t="n">
        <v>1806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s="1" r="A1" t="s">
        <v>432</v>
      </c>
      <c s="2" r="B1" t="s">
        <v>1</v>
      </c>
      <c s="2" r="D1" t="s">
        <v>433</v>
      </c>
    </row>
    <row spans="1:5" r="2">
      <c s="2" r="B2" t="s">
        <v>25</v>
      </c>
      <c s="2" r="C2" t="s">
        <v>327</v>
      </c>
      <c s="2" r="D2" t="s">
        <v>434</v>
      </c>
      <c s="2" r="E2" t="s">
        <v>435</v>
      </c>
    </row>
    <row spans="1:5" r="3">
      <c s="3" r="A3" t="s">
        <v>436</v>
      </c>
    </row>
    <row spans="1:5" r="4">
      <c s="4" r="A4" t="s">
        <v>437</v>
      </c>
      <c s="9" r="C4" t="n">
        <v>1100</v>
      </c>
    </row>
    <row spans="1:5" r="5">
      <c s="4" r="A5" t="s">
        <v>438</v>
      </c>
    </row>
    <row spans="1:5" r="6">
      <c s="3" r="A6" t="s">
        <v>436</v>
      </c>
    </row>
    <row spans="1:5" r="7">
      <c s="4" r="A7" t="s">
        <v>439</v>
      </c>
      <c s="7" r="B7" t="n">
        <v>26255</v>
      </c>
    </row>
    <row spans="1:5" r="8">
      <c s="4" r="A8" t="s">
        <v>440</v>
      </c>
      <c s="4" r="B8" t="s">
        <v>441</v>
      </c>
      <c s="4" r="C8" t="s">
        <v>441</v>
      </c>
    </row>
    <row spans="1:5" r="9">
      <c s="4" r="A9" t="s">
        <v>442</v>
      </c>
    </row>
    <row spans="1:5" r="10">
      <c s="3" r="A10" t="s">
        <v>436</v>
      </c>
    </row>
    <row spans="1:5" r="11">
      <c s="4" r="A11" t="s">
        <v>439</v>
      </c>
      <c s="7" r="B11" t="n">
        <v>1221</v>
      </c>
    </row>
    <row spans="1:5" r="12">
      <c s="4" r="A12" t="s">
        <v>440</v>
      </c>
      <c s="4" r="B12" t="s">
        <v>443</v>
      </c>
      <c s="4" r="C12" t="s">
        <v>443</v>
      </c>
    </row>
    <row spans="1:5" r="13">
      <c s="4" r="A13" t="s">
        <v>444</v>
      </c>
    </row>
    <row spans="1:5" r="14">
      <c s="3" r="A14" t="s">
        <v>436</v>
      </c>
    </row>
    <row spans="1:5" r="15">
      <c s="4" r="A15" t="s">
        <v>439</v>
      </c>
      <c s="7" r="B15" t="n">
        <v>3440</v>
      </c>
    </row>
    <row spans="1:5" r="16">
      <c s="4" r="A16" t="s">
        <v>440</v>
      </c>
      <c s="4" r="B16" t="s">
        <v>445</v>
      </c>
      <c s="4" r="C16" t="s">
        <v>445</v>
      </c>
    </row>
    <row spans="1:5" r="17">
      <c s="4" r="A17" t="s">
        <v>446</v>
      </c>
    </row>
    <row spans="1:5" r="18">
      <c s="3" r="A18" t="s">
        <v>436</v>
      </c>
    </row>
    <row spans="1:5" r="19">
      <c s="4" r="A19" t="s">
        <v>447</v>
      </c>
      <c s="7" r="B19" t="n">
        <v>999771</v>
      </c>
      <c s="9" r="C19" t="n">
        <v>900386</v>
      </c>
    </row>
    <row spans="1:5" r="20">
      <c s="4" r="A20" t="s">
        <v>448</v>
      </c>
      <c s="4" r="B20" t="s">
        <v>449</v>
      </c>
      <c s="4" r="C20" t="s">
        <v>449</v>
      </c>
    </row>
    <row spans="1:5" r="21">
      <c s="4" r="A21" t="s">
        <v>450</v>
      </c>
      <c s="4" r="B21" t="s">
        <v>451</v>
      </c>
      <c s="4" r="C21" t="s">
        <v>451</v>
      </c>
    </row>
    <row spans="1:5" r="22">
      <c s="4" r="A22" t="s">
        <v>452</v>
      </c>
    </row>
    <row spans="1:5" r="23">
      <c s="3" r="A23" t="s">
        <v>436</v>
      </c>
    </row>
    <row spans="1:5" r="24">
      <c s="4" r="A24" t="s">
        <v>447</v>
      </c>
      <c s="7" r="B24" t="n">
        <v>438557</v>
      </c>
      <c s="9" r="C24" t="n">
        <v>900386</v>
      </c>
    </row>
    <row spans="1:5" r="25">
      <c s="4" r="A25" t="s">
        <v>448</v>
      </c>
      <c s="4" r="B25" t="s">
        <v>453</v>
      </c>
      <c s="4" r="C25" t="s">
        <v>453</v>
      </c>
    </row>
    <row spans="1:5" r="26">
      <c s="4" r="A26" t="s">
        <v>450</v>
      </c>
      <c s="4" r="B26" t="s">
        <v>451</v>
      </c>
      <c s="4" r="C26" t="s">
        <v>451</v>
      </c>
    </row>
    <row spans="1:5" r="27">
      <c s="4" r="A27" t="s">
        <v>454</v>
      </c>
    </row>
    <row spans="1:5" r="28">
      <c s="3" r="A28" t="s">
        <v>436</v>
      </c>
    </row>
    <row spans="1:5" r="29">
      <c s="4" r="A29" t="s">
        <v>447</v>
      </c>
      <c s="7" r="B29" t="n">
        <v>964725</v>
      </c>
      <c s="7" r="E29" t="n">
        <v>1643000</v>
      </c>
    </row>
    <row spans="1:5" r="30">
      <c s="4" r="A30" t="s">
        <v>455</v>
      </c>
    </row>
    <row spans="1:5" r="31">
      <c s="3" r="A31" t="s">
        <v>436</v>
      </c>
    </row>
    <row spans="1:5" r="32">
      <c s="4" r="A32" t="s">
        <v>447</v>
      </c>
      <c s="7" r="D32" t="n">
        <v>20537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s="1" r="A1" t="s">
        <v>456</v>
      </c>
      <c s="2" r="B1" t="s">
        <v>289</v>
      </c>
      <c s="2" r="C1" t="s">
        <v>1</v>
      </c>
    </row>
    <row spans="1:4" r="2">
      <c s="2" r="B2" t="s">
        <v>66</v>
      </c>
      <c s="2" r="C2" t="s">
        <v>2</v>
      </c>
      <c s="2" r="D2" t="s">
        <v>84</v>
      </c>
    </row>
    <row spans="1:4" r="3">
      <c s="3" r="A3" t="s">
        <v>457</v>
      </c>
    </row>
    <row spans="1:4" r="4">
      <c s="4" r="A4" t="s">
        <v>458</v>
      </c>
      <c s="4" r="C4" t="s">
        <v>459</v>
      </c>
      <c s="4" r="D4" t="s">
        <v>459</v>
      </c>
    </row>
    <row spans="1:4" r="5">
      <c s="4" r="A5" t="s">
        <v>460</v>
      </c>
    </row>
    <row spans="1:4" r="6">
      <c s="3" r="A6" t="s">
        <v>457</v>
      </c>
    </row>
    <row spans="1:4" r="7">
      <c s="4" r="A7" t="s">
        <v>458</v>
      </c>
      <c s="4" r="C7" t="s">
        <v>461</v>
      </c>
      <c s="4" r="D7" t="s">
        <v>462</v>
      </c>
    </row>
    <row spans="1:4" r="8">
      <c s="4" r="A8" t="s">
        <v>463</v>
      </c>
    </row>
    <row spans="1:4" r="9">
      <c s="3" r="A9" t="s">
        <v>457</v>
      </c>
    </row>
    <row spans="1:4" r="10">
      <c s="4" r="A10" t="s">
        <v>458</v>
      </c>
      <c s="4" r="B10" t="s">
        <v>464</v>
      </c>
      <c s="4" r="C10" t="s">
        <v>46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s>
  <sheetData>
    <row spans="1:5" r="1">
      <c s="1" r="A1" t="s">
        <v>466</v>
      </c>
      <c s="2" r="C1" t="s">
        <v>1</v>
      </c>
    </row>
    <row spans="1:5" r="2">
      <c s="2" r="C2" t="s">
        <v>2</v>
      </c>
      <c s="2" r="D2" t="s">
        <v>84</v>
      </c>
      <c s="2" r="E2" t="s">
        <v>66</v>
      </c>
    </row>
    <row spans="1:5" r="3">
      <c s="3" r="A3" t="s">
        <v>467</v>
      </c>
    </row>
    <row spans="1:5" r="4">
      <c s="4" r="A4" t="s">
        <v>468</v>
      </c>
      <c s="4" r="B4" t="s">
        <v>86</v>
      </c>
      <c s="7" r="C4" t="n">
        <v>16750925</v>
      </c>
      <c s="7" r="D4" t="n">
        <v>16513079</v>
      </c>
    </row>
    <row spans="1:5" r="5">
      <c s="4" r="A5" t="s">
        <v>458</v>
      </c>
      <c s="4" r="C5" t="s">
        <v>459</v>
      </c>
      <c s="4" r="D5" t="s">
        <v>459</v>
      </c>
    </row>
    <row spans="1:5" r="6">
      <c s="3" r="A6" t="s">
        <v>469</v>
      </c>
    </row>
    <row spans="1:5" r="7">
      <c s="4" r="A7" t="s">
        <v>470</v>
      </c>
      <c s="7" r="C7" t="n">
        <v>-158669</v>
      </c>
      <c s="7" r="D7" t="n">
        <v>-18978</v>
      </c>
    </row>
    <row spans="1:5" r="8">
      <c s="4" r="A8" t="s">
        <v>471</v>
      </c>
      <c s="4" r="C8" t="s">
        <v>459</v>
      </c>
      <c s="4" r="D8" t="s">
        <v>459</v>
      </c>
    </row>
    <row spans="1:5" r="9">
      <c s="3" r="A9" t="s">
        <v>472</v>
      </c>
    </row>
    <row spans="1:5" r="10">
      <c s="4" r="A10" t="s">
        <v>473</v>
      </c>
      <c s="7" r="C10" t="n">
        <v>-765819</v>
      </c>
      <c s="7" r="D10" t="n">
        <v>-1123662</v>
      </c>
    </row>
    <row spans="1:5" r="11">
      <c s="4" r="A11" t="s">
        <v>474</v>
      </c>
      <c s="4" r="C11" t="s">
        <v>459</v>
      </c>
      <c s="4" r="D11" t="s">
        <v>459</v>
      </c>
    </row>
    <row spans="1:5" r="12">
      <c s="3" r="A12" t="s">
        <v>475</v>
      </c>
    </row>
    <row spans="1:5" r="13">
      <c s="4" r="A13" t="s">
        <v>269</v>
      </c>
      <c s="7" r="C13" t="n">
        <v>-210813</v>
      </c>
      <c s="7" r="D13" t="n">
        <v>-523962</v>
      </c>
    </row>
    <row spans="1:5" r="14">
      <c s="3" r="A14" t="s">
        <v>476</v>
      </c>
    </row>
    <row spans="1:5" r="15">
      <c s="4" r="A15" t="s">
        <v>477</v>
      </c>
      <c s="7" r="C15" t="n">
        <v>50917395</v>
      </c>
      <c s="7" r="E15" t="n">
        <v>50103513</v>
      </c>
    </row>
    <row spans="1:5" r="16">
      <c s="4" r="A16" t="s">
        <v>478</v>
      </c>
      <c s="4" r="C16" t="s">
        <v>459</v>
      </c>
      <c s="4" r="E16" t="s">
        <v>459</v>
      </c>
    </row>
    <row spans="1:5" r="17">
      <c s="4" r="A17" t="s">
        <v>479</v>
      </c>
    </row>
    <row spans="1:5" r="18">
      <c s="3" r="A18" t="s">
        <v>467</v>
      </c>
    </row>
    <row spans="1:5" r="19">
      <c s="4" r="A19" t="s">
        <v>468</v>
      </c>
      <c s="7" r="C19" t="n">
        <v>16750925</v>
      </c>
      <c s="7" r="D19" t="n">
        <v>16513079</v>
      </c>
    </row>
    <row spans="1:5" r="20">
      <c s="4" r="A20" t="s">
        <v>458</v>
      </c>
      <c s="4" r="C20" t="s">
        <v>459</v>
      </c>
      <c s="4" r="D20" t="s">
        <v>459</v>
      </c>
    </row>
    <row spans="1:5" r="21">
      <c s="4" r="A21" t="s">
        <v>480</v>
      </c>
    </row>
    <row spans="1:5" r="22">
      <c s="3" r="A22" t="s">
        <v>467</v>
      </c>
    </row>
    <row spans="1:5" r="23">
      <c s="4" r="A23" t="s">
        <v>468</v>
      </c>
      <c s="7" r="C23" t="n">
        <v>1739499</v>
      </c>
      <c s="7" r="D23" t="n">
        <v>2105422</v>
      </c>
    </row>
    <row spans="1:5" r="24">
      <c s="3" r="A24" t="s">
        <v>469</v>
      </c>
    </row>
    <row spans="1:5" r="25">
      <c s="4" r="A25" t="s">
        <v>470</v>
      </c>
      <c s="7" r="C25" t="n">
        <v>-98224</v>
      </c>
      <c s="7" r="D25" t="n">
        <v>55023</v>
      </c>
    </row>
    <row spans="1:5" r="26">
      <c s="4" r="A26" t="s">
        <v>471</v>
      </c>
      <c s="4" r="C26" t="s">
        <v>481</v>
      </c>
      <c s="4" r="D26" t="s">
        <v>482</v>
      </c>
    </row>
    <row spans="1:5" r="27">
      <c s="3" r="A27" t="s">
        <v>472</v>
      </c>
    </row>
    <row spans="1:5" r="28">
      <c s="4" r="A28" t="s">
        <v>473</v>
      </c>
      <c s="7" r="C28" t="n">
        <v>-80005</v>
      </c>
      <c s="7" r="D28" t="n">
        <v>64876</v>
      </c>
    </row>
    <row spans="1:5" r="29">
      <c s="4" r="A29" t="s">
        <v>474</v>
      </c>
      <c s="4" r="C29" t="s">
        <v>483</v>
      </c>
      <c s="4" r="D29" t="s">
        <v>484</v>
      </c>
    </row>
    <row spans="1:5" r="30">
      <c s="3" r="A30" t="s">
        <v>476</v>
      </c>
    </row>
    <row spans="1:5" r="31">
      <c s="4" r="A31" t="s">
        <v>477</v>
      </c>
      <c s="7" r="C31" t="n">
        <v>2872742</v>
      </c>
      <c s="7" r="E31" t="n">
        <v>2786333</v>
      </c>
    </row>
    <row spans="1:5" r="32">
      <c s="4" r="A32" t="s">
        <v>478</v>
      </c>
      <c s="4" r="C32" t="s">
        <v>485</v>
      </c>
      <c s="4" r="E32" t="s">
        <v>485</v>
      </c>
    </row>
    <row spans="1:5" r="33">
      <c s="4" r="A33" t="s">
        <v>486</v>
      </c>
    </row>
    <row spans="1:5" r="34">
      <c s="3" r="A34" t="s">
        <v>467</v>
      </c>
    </row>
    <row spans="1:5" r="35">
      <c s="4" r="A35" t="s">
        <v>458</v>
      </c>
      <c s="4" r="C35" t="s">
        <v>483</v>
      </c>
      <c s="4" r="D35" t="s">
        <v>487</v>
      </c>
    </row>
    <row spans="1:5" r="36">
      <c s="4" r="A36" t="s">
        <v>488</v>
      </c>
    </row>
    <row spans="1:5" r="37">
      <c s="3" r="A37" t="s">
        <v>467</v>
      </c>
    </row>
    <row spans="1:5" r="38">
      <c s="4" r="A38" t="s">
        <v>468</v>
      </c>
      <c s="7" r="C38" t="n">
        <v>15011426</v>
      </c>
      <c s="7" r="D38" t="n">
        <v>14407657</v>
      </c>
    </row>
    <row spans="1:5" r="39">
      <c s="3" r="A39" t="s">
        <v>469</v>
      </c>
    </row>
    <row spans="1:5" r="40">
      <c s="4" r="A40" t="s">
        <v>470</v>
      </c>
      <c s="7" r="C40" t="n">
        <v>-60445</v>
      </c>
      <c s="7" r="D40" t="n">
        <v>-74001</v>
      </c>
    </row>
    <row spans="1:5" r="41">
      <c s="4" r="A41" t="s">
        <v>471</v>
      </c>
      <c s="4" r="C41" t="s">
        <v>489</v>
      </c>
      <c s="4" r="D41" t="s">
        <v>490</v>
      </c>
    </row>
    <row spans="1:5" r="42">
      <c s="3" r="A42" t="s">
        <v>472</v>
      </c>
    </row>
    <row spans="1:5" r="43">
      <c s="4" r="A43" t="s">
        <v>473</v>
      </c>
      <c s="7" r="C43" t="n">
        <v>-685814</v>
      </c>
      <c s="7" r="D43" t="n">
        <v>-1188538</v>
      </c>
    </row>
    <row spans="1:5" r="44">
      <c s="4" r="A44" t="s">
        <v>474</v>
      </c>
      <c s="4" r="C44" t="s">
        <v>491</v>
      </c>
      <c s="4" r="D44" t="s">
        <v>492</v>
      </c>
    </row>
    <row spans="1:5" r="45">
      <c s="3" r="A45" t="s">
        <v>475</v>
      </c>
    </row>
    <row spans="1:5" r="46">
      <c s="4" r="A46" t="s">
        <v>269</v>
      </c>
      <c s="7" r="C46" t="n">
        <v>-210813</v>
      </c>
      <c s="7" r="D46" t="n">
        <v>-523962</v>
      </c>
    </row>
    <row spans="1:5" r="47">
      <c s="4" r="A47" t="s">
        <v>493</v>
      </c>
      <c s="4" r="C47" t="s">
        <v>459</v>
      </c>
      <c s="4" r="D47" t="s">
        <v>459</v>
      </c>
    </row>
    <row spans="1:5" r="48">
      <c s="3" r="A48" t="s">
        <v>476</v>
      </c>
    </row>
    <row spans="1:5" r="49">
      <c s="4" r="A49" t="s">
        <v>477</v>
      </c>
      <c s="7" r="C49" t="n">
        <v>48044653</v>
      </c>
      <c s="7" r="E49" t="n">
        <v>47317180</v>
      </c>
    </row>
    <row spans="1:5" r="50">
      <c s="4" r="A50" t="s">
        <v>478</v>
      </c>
      <c s="4" r="C50" t="s">
        <v>494</v>
      </c>
      <c s="4" r="E50" t="s">
        <v>494</v>
      </c>
    </row>
    <row spans="1:5" r="51">
      <c s="4" r="A51" t="s">
        <v>495</v>
      </c>
    </row>
    <row spans="1:5" r="52">
      <c s="3" r="A52" t="s">
        <v>467</v>
      </c>
    </row>
    <row spans="1:5" r="53">
      <c s="4" r="A53" t="s">
        <v>458</v>
      </c>
      <c s="4" r="C53" t="s">
        <v>491</v>
      </c>
      <c s="4" r="D53" t="s">
        <v>496</v>
      </c>
    </row>
    <row spans="1:5" r="54">
      <c s="4" r="A54" t="s">
        <v>497</v>
      </c>
    </row>
    <row spans="1:5" r="55">
      <c s="3" r="A55" t="s">
        <v>467</v>
      </c>
    </row>
    <row spans="1:5" r="56">
      <c s="4" r="A56" t="s">
        <v>468</v>
      </c>
      <c s="7" r="C56" t="n">
        <v>4611916</v>
      </c>
      <c s="7" r="D56" t="n">
        <v>4563506</v>
      </c>
    </row>
    <row spans="1:5" r="57">
      <c s="4" r="A57" t="s">
        <v>498</v>
      </c>
    </row>
    <row spans="1:5" r="58">
      <c s="3" r="A58" t="s">
        <v>467</v>
      </c>
    </row>
    <row spans="1:5" r="59">
      <c s="4" r="A59" t="s">
        <v>458</v>
      </c>
      <c s="4" r="C59" t="s">
        <v>499</v>
      </c>
      <c s="4" r="D59" t="s">
        <v>500</v>
      </c>
    </row>
    <row spans="1:5" r="60">
      <c s="4" r="A60" t="s">
        <v>501</v>
      </c>
    </row>
    <row spans="1:5" r="61">
      <c s="3" r="A61" t="s">
        <v>467</v>
      </c>
    </row>
    <row spans="1:5" r="62">
      <c s="4" r="A62" t="s">
        <v>468</v>
      </c>
      <c s="7" r="C62" t="n">
        <v>5499418</v>
      </c>
      <c s="7" r="D62" t="n">
        <v>6191059</v>
      </c>
    </row>
    <row spans="1:5" r="63">
      <c s="4" r="A63" t="s">
        <v>502</v>
      </c>
    </row>
    <row spans="1:5" r="64">
      <c s="3" r="A64" t="s">
        <v>467</v>
      </c>
    </row>
    <row spans="1:5" r="65">
      <c s="4" r="A65" t="s">
        <v>458</v>
      </c>
      <c s="4" r="C65" t="s">
        <v>503</v>
      </c>
      <c s="4" r="D65" t="s">
        <v>504</v>
      </c>
    </row>
    <row spans="1:5" r="66">
      <c s="4" r="A66" t="s">
        <v>505</v>
      </c>
    </row>
    <row spans="1:5" r="67">
      <c s="3" r="A67" t="s">
        <v>467</v>
      </c>
    </row>
    <row spans="1:5" r="68">
      <c s="4" r="A68" t="s">
        <v>468</v>
      </c>
      <c s="7" r="C68" t="n">
        <v>1945373</v>
      </c>
      <c s="7" r="D68" t="n">
        <v>1824515</v>
      </c>
    </row>
    <row spans="1:5" r="69">
      <c s="4" r="A69" t="s">
        <v>506</v>
      </c>
    </row>
    <row spans="1:5" r="70">
      <c s="3" r="A70" t="s">
        <v>467</v>
      </c>
    </row>
    <row spans="1:5" r="71">
      <c s="4" r="A71" t="s">
        <v>458</v>
      </c>
      <c s="4" r="C71" t="s">
        <v>507</v>
      </c>
      <c s="4" r="D71" t="s">
        <v>284</v>
      </c>
    </row>
    <row spans="1:5" r="72">
      <c s="4" r="A72" t="s">
        <v>508</v>
      </c>
    </row>
    <row spans="1:5" r="73">
      <c s="3" r="A73" t="s">
        <v>467</v>
      </c>
    </row>
    <row spans="1:5" r="74">
      <c s="4" r="A74" t="s">
        <v>468</v>
      </c>
      <c s="7" r="C74" t="n">
        <v>377585</v>
      </c>
      <c s="7" r="D74" t="n">
        <v>524224</v>
      </c>
    </row>
    <row spans="1:5" r="75">
      <c s="4" r="A75" t="s">
        <v>509</v>
      </c>
    </row>
    <row spans="1:5" r="76">
      <c s="3" r="A76" t="s">
        <v>467</v>
      </c>
    </row>
    <row spans="1:5" r="77">
      <c s="4" r="A77" t="s">
        <v>458</v>
      </c>
      <c s="4" r="C77" t="s">
        <v>510</v>
      </c>
      <c s="4" r="D77" t="s">
        <v>511</v>
      </c>
    </row>
    <row spans="1:5" r="78">
      <c s="4" r="A78" t="s">
        <v>512</v>
      </c>
    </row>
    <row spans="1:5" r="79">
      <c s="3" r="A79" t="s">
        <v>467</v>
      </c>
    </row>
    <row spans="1:5" r="80">
      <c s="4" r="A80" t="s">
        <v>468</v>
      </c>
      <c s="7" r="C80" t="n">
        <v>58608</v>
      </c>
      <c s="7" r="D80" t="n">
        <v>73906</v>
      </c>
    </row>
    <row spans="1:5" r="81">
      <c s="4" r="A81" t="s">
        <v>513</v>
      </c>
    </row>
    <row spans="1:5" r="82">
      <c s="3" r="A82" t="s">
        <v>467</v>
      </c>
    </row>
    <row spans="1:5" r="83">
      <c s="4" r="A83" t="s">
        <v>458</v>
      </c>
      <c s="4" r="C83" t="s">
        <v>514</v>
      </c>
      <c s="4" r="D83" t="s">
        <v>514</v>
      </c>
    </row>
    <row spans="1:5" r="84">
      <c s="4" r="A84" t="s">
        <v>515</v>
      </c>
    </row>
    <row spans="1:5" r="85">
      <c s="3" r="A85" t="s">
        <v>467</v>
      </c>
    </row>
    <row spans="1:5" r="86">
      <c s="4" r="A86" t="s">
        <v>468</v>
      </c>
      <c s="7" r="C86" t="n">
        <v>4258025</v>
      </c>
      <c s="7" r="D86" t="n">
        <v>3335869</v>
      </c>
    </row>
    <row spans="1:5" r="87">
      <c s="4" r="A87" t="s">
        <v>516</v>
      </c>
    </row>
    <row spans="1:5" r="88">
      <c s="3" r="A88" t="s">
        <v>467</v>
      </c>
    </row>
    <row spans="1:5" r="89">
      <c s="4" r="A89" t="s">
        <v>458</v>
      </c>
      <c s="4" r="C89" t="s">
        <v>517</v>
      </c>
      <c s="4" r="D89" t="s">
        <v>518</v>
      </c>
    </row>
    <row spans="1:5" r="90">
      <c r="A90" t="n"/>
    </row>
    <row spans="1:5" r="91">
      <c s="4" r="A91" t="s">
        <v>86</v>
      </c>
      <c s="4" r="B91" t="s">
        <v>104</v>
      </c>
    </row>
  </sheetData>
  <mergeCells count="4">
    <mergeCell ref="A1:B2"/>
    <mergeCell ref="C1:D1"/>
    <mergeCell ref="A90:D90"/>
    <mergeCell ref="B91:D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05</v>
      </c>
      <c s="2" r="B1" t="s">
        <v>1</v>
      </c>
    </row>
    <row spans="1:3" r="2">
      <c s="2" r="B2" t="s">
        <v>2</v>
      </c>
      <c s="2" r="C2" t="s">
        <v>84</v>
      </c>
    </row>
    <row spans="1:3" r="3">
      <c s="4" r="A3" t="s">
        <v>106</v>
      </c>
      <c s="7" r="B3" t="n">
        <v>1715961</v>
      </c>
      <c s="7" r="C3" t="n">
        <v>17689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107</v>
      </c>
      <c s="2" r="B1" t="s">
        <v>1</v>
      </c>
    </row>
    <row spans="1:3" r="2">
      <c s="2" r="B2" t="s">
        <v>2</v>
      </c>
      <c s="2" r="C2" t="s">
        <v>84</v>
      </c>
    </row>
    <row spans="1:3" r="3">
      <c s="4" r="A3" t="s">
        <v>99</v>
      </c>
      <c s="7" r="B3" t="n">
        <v>-595703</v>
      </c>
      <c s="7" r="C3" t="n">
        <v>-850144</v>
      </c>
    </row>
    <row spans="1:3" r="4">
      <c s="3" r="A4" t="s">
        <v>108</v>
      </c>
    </row>
    <row spans="1:3" r="5">
      <c s="4" r="A5" t="s">
        <v>109</v>
      </c>
      <c s="6" r="B5" t="n">
        <v>-43972</v>
      </c>
      <c s="6" r="C5" t="n">
        <v>47002</v>
      </c>
    </row>
    <row spans="1:3" r="6">
      <c s="4" r="A6" t="s">
        <v>110</v>
      </c>
      <c s="6" r="B6" t="n">
        <v>-43972</v>
      </c>
      <c s="6" r="C6" t="n">
        <v>47002</v>
      </c>
    </row>
    <row spans="1:3" r="7">
      <c s="4" r="A7" t="s">
        <v>111</v>
      </c>
      <c s="7" r="B7" t="n">
        <v>-639675</v>
      </c>
      <c s="7" r="C7" t="n">
        <v>-803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55"/>
    <col customWidth="1" max="7" min="7" width="34"/>
  </cols>
  <sheetData>
    <row spans="1:7" r="1">
      <c s="1" r="A1" t="s">
        <v>112</v>
      </c>
      <c s="2" r="B1" t="s">
        <v>113</v>
      </c>
      <c s="2" r="C1" t="s">
        <v>114</v>
      </c>
      <c s="2" r="D1" t="s">
        <v>115</v>
      </c>
      <c s="2" r="E1" t="s">
        <v>116</v>
      </c>
      <c s="2" r="F1" t="s">
        <v>117</v>
      </c>
      <c s="2" r="G1" t="s">
        <v>118</v>
      </c>
    </row>
    <row spans="1:7" r="2">
      <c s="4" r="A2" t="s">
        <v>119</v>
      </c>
      <c s="7" r="B2" t="n">
        <v>23752737</v>
      </c>
      <c s="7" r="C2" t="n">
        <v>1604748</v>
      </c>
      <c s="7" r="D2" t="n">
        <v>166866671</v>
      </c>
      <c s="7" r="E2" t="n">
        <v>-145878079</v>
      </c>
      <c s="7" r="F2" t="n">
        <v>-2193794</v>
      </c>
      <c s="7" r="G2" t="n">
        <v>3353191</v>
      </c>
    </row>
    <row spans="1:7" r="3">
      <c s="4" r="A3" t="s">
        <v>120</v>
      </c>
      <c s="6" r="C3" t="n">
        <v>160474777</v>
      </c>
    </row>
    <row spans="1:7" r="4">
      <c s="4" r="A4" t="s">
        <v>99</v>
      </c>
      <c s="6" r="B4" t="n">
        <v>-595703</v>
      </c>
      <c s="6" r="E4" t="n">
        <v>-765819</v>
      </c>
      <c s="6" r="G4" t="n">
        <v>170116</v>
      </c>
    </row>
    <row spans="1:7" r="5">
      <c s="4" r="A5" t="s">
        <v>109</v>
      </c>
      <c s="6" r="B5" t="n">
        <v>-43972</v>
      </c>
      <c s="6" r="F5" t="n">
        <v>-43972</v>
      </c>
    </row>
    <row spans="1:7" r="6">
      <c s="4" r="A6" t="s">
        <v>121</v>
      </c>
      <c s="6" r="B6" t="n">
        <v>-12000</v>
      </c>
      <c s="7" r="C6" t="n">
        <v>0</v>
      </c>
      <c s="6" r="D6" t="n">
        <v>-12000</v>
      </c>
    </row>
    <row spans="1:7" r="7">
      <c s="4" r="A7" t="s">
        <v>122</v>
      </c>
      <c s="6" r="B7" t="n">
        <v>44845</v>
      </c>
      <c s="7" r="C7" t="n">
        <v>840</v>
      </c>
      <c s="6" r="D7" t="n">
        <v>44005</v>
      </c>
    </row>
    <row spans="1:7" r="8">
      <c s="4" r="A8" t="s">
        <v>123</v>
      </c>
      <c s="6" r="C8" t="n">
        <v>84000</v>
      </c>
    </row>
    <row spans="1:7" r="9">
      <c s="4" r="A9" t="s">
        <v>124</v>
      </c>
      <c s="6" r="B9" t="n">
        <v>352400</v>
      </c>
      <c s="6" r="D9" t="n">
        <v>352400</v>
      </c>
    </row>
    <row spans="1:7" r="10">
      <c s="4" r="A10" t="s">
        <v>125</v>
      </c>
      <c s="7" r="B10" t="n">
        <v>23498307</v>
      </c>
      <c s="7" r="C10" t="n">
        <v>1605588</v>
      </c>
      <c s="7" r="D10" t="n">
        <v>167251076</v>
      </c>
      <c s="7" r="E10" t="n">
        <v>-146643898</v>
      </c>
      <c s="7" r="F10" t="n">
        <v>-2237766</v>
      </c>
      <c s="7" r="G10" t="n">
        <v>3523307</v>
      </c>
    </row>
    <row spans="1:7" r="11">
      <c s="4" r="A11" t="s">
        <v>126</v>
      </c>
      <c s="6" r="C11" t="n">
        <v>1605587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84</v>
      </c>
    </row>
    <row spans="1:3" r="3">
      <c s="3" r="A3" t="s">
        <v>128</v>
      </c>
    </row>
    <row spans="1:3" r="4">
      <c s="4" r="A4" t="s">
        <v>99</v>
      </c>
      <c s="7" r="B4" t="n">
        <v>-595703</v>
      </c>
      <c s="7" r="C4" t="n">
        <v>-850144</v>
      </c>
    </row>
    <row spans="1:3" r="5">
      <c s="3" r="A5" t="s">
        <v>129</v>
      </c>
    </row>
    <row spans="1:3" r="6">
      <c s="4" r="A6" t="s">
        <v>91</v>
      </c>
      <c s="6" r="B6" t="n">
        <v>253634</v>
      </c>
      <c s="6" r="C6" t="n">
        <v>228256</v>
      </c>
    </row>
    <row spans="1:3" r="7">
      <c s="4" r="A7" t="s">
        <v>130</v>
      </c>
      <c s="6" r="B7" t="n">
        <v>11550</v>
      </c>
      <c s="6" r="C7" t="n">
        <v>36674</v>
      </c>
    </row>
    <row spans="1:3" r="8">
      <c s="4" r="A8" t="s">
        <v>131</v>
      </c>
      <c s="6" r="B8" t="n">
        <v>44804</v>
      </c>
      <c s="6" r="C8" t="n">
        <v>43459</v>
      </c>
    </row>
    <row spans="1:3" r="9">
      <c s="4" r="A9" t="s">
        <v>132</v>
      </c>
      <c s="6" r="B9" t="n">
        <v>-37038</v>
      </c>
      <c s="6" r="C9" t="n">
        <v>-54038</v>
      </c>
    </row>
    <row spans="1:3" r="10">
      <c s="4" r="A10" t="s">
        <v>133</v>
      </c>
      <c s="6" r="B10" t="n">
        <v>-4483</v>
      </c>
      <c s="6" r="C10" t="n">
        <v>0</v>
      </c>
    </row>
    <row spans="1:3" r="11">
      <c s="4" r="A11" t="s">
        <v>134</v>
      </c>
      <c s="6" r="B11" t="n">
        <v>-79863</v>
      </c>
      <c s="6" r="C11" t="n">
        <v>49219</v>
      </c>
    </row>
    <row spans="1:3" r="12">
      <c s="4" r="A12" t="s">
        <v>135</v>
      </c>
      <c s="6" r="B12" t="n">
        <v>352400</v>
      </c>
      <c s="6" r="C12" t="n">
        <v>239940</v>
      </c>
    </row>
    <row spans="1:3" r="13">
      <c s="4" r="A13" t="s">
        <v>136</v>
      </c>
      <c s="6" r="B13" t="n">
        <v>50000</v>
      </c>
      <c s="6" r="C13" t="n">
        <v>100000</v>
      </c>
    </row>
    <row spans="1:3" r="14">
      <c s="3" r="A14" t="s">
        <v>137</v>
      </c>
    </row>
    <row spans="1:3" r="15">
      <c s="4" r="A15" t="s">
        <v>138</v>
      </c>
      <c s="6" r="B15" t="n">
        <v>261134</v>
      </c>
      <c s="6" r="C15" t="n">
        <v>987973</v>
      </c>
    </row>
    <row spans="1:3" r="16">
      <c s="4" r="A16" t="s">
        <v>139</v>
      </c>
      <c s="6" r="B16" t="n">
        <v>928</v>
      </c>
      <c s="6" r="C16" t="n">
        <v>138750</v>
      </c>
    </row>
    <row spans="1:3" r="17">
      <c s="4" r="A17" t="s">
        <v>140</v>
      </c>
      <c s="6" r="B17" t="n">
        <v>-1613666</v>
      </c>
      <c s="6" r="C17" t="n">
        <v>982293</v>
      </c>
    </row>
    <row spans="1:3" r="18">
      <c s="4" r="A18" t="s">
        <v>141</v>
      </c>
      <c s="6" r="B18" t="n">
        <v>-715339</v>
      </c>
      <c s="6" r="C18" t="n">
        <v>-107240</v>
      </c>
    </row>
    <row spans="1:3" r="19">
      <c s="4" r="A19" t="s">
        <v>39</v>
      </c>
      <c s="6" r="B19" t="n">
        <v>-23097</v>
      </c>
      <c s="6" r="C19" t="n">
        <v>-5480</v>
      </c>
    </row>
    <row spans="1:3" r="20">
      <c s="4" r="A20" t="s">
        <v>142</v>
      </c>
      <c s="6" r="B20" t="n">
        <v>635823</v>
      </c>
      <c s="6" r="C20" t="n">
        <v>122497</v>
      </c>
    </row>
    <row spans="1:3" r="21">
      <c s="4" r="A21" t="s">
        <v>143</v>
      </c>
      <c s="6" r="B21" t="n">
        <v>2645</v>
      </c>
      <c s="6" r="C21" t="n">
        <v>2645</v>
      </c>
    </row>
    <row spans="1:3" r="22">
      <c s="4" r="A22" t="s">
        <v>144</v>
      </c>
      <c s="6" r="B22" t="n">
        <v>528859</v>
      </c>
      <c s="6" r="C22" t="n">
        <v>-128716</v>
      </c>
    </row>
    <row spans="1:3" r="23">
      <c s="4" r="A23" t="s">
        <v>145</v>
      </c>
      <c s="6" r="B23" t="n">
        <v>-331709</v>
      </c>
      <c s="6" r="C23" t="n">
        <v>2636232</v>
      </c>
    </row>
    <row spans="1:3" r="24">
      <c s="4" r="A24" t="s">
        <v>146</v>
      </c>
      <c s="6" r="B24" t="n">
        <v>-927412</v>
      </c>
      <c s="6" r="C24" t="n">
        <v>1786088</v>
      </c>
    </row>
    <row spans="1:3" r="25">
      <c s="3" r="A25" t="s">
        <v>147</v>
      </c>
    </row>
    <row spans="1:3" r="26">
      <c s="4" r="A26" t="s">
        <v>148</v>
      </c>
      <c s="6" r="B26" t="n">
        <v>-134147</v>
      </c>
      <c s="6" r="C26" t="n">
        <v>-105667</v>
      </c>
    </row>
    <row spans="1:3" r="27">
      <c s="4" r="A27" t="s">
        <v>149</v>
      </c>
      <c s="6" r="B27" t="n">
        <v>0</v>
      </c>
      <c s="6" r="C27" t="n">
        <v>-17138</v>
      </c>
    </row>
    <row spans="1:3" r="28">
      <c s="4" r="A28" t="s">
        <v>37</v>
      </c>
      <c s="6" r="B28" t="n">
        <v>0</v>
      </c>
      <c s="6" r="C28" t="n">
        <v>-500000</v>
      </c>
    </row>
    <row spans="1:3" r="29">
      <c s="4" r="A29" t="s">
        <v>150</v>
      </c>
      <c s="6" r="B29" t="n">
        <v>-7228</v>
      </c>
      <c s="6" r="C29" t="n">
        <v>-92</v>
      </c>
    </row>
    <row spans="1:3" r="30">
      <c s="4" r="A30" t="s">
        <v>151</v>
      </c>
      <c s="6" r="B30" t="n">
        <v>-141375</v>
      </c>
      <c s="6" r="C30" t="n">
        <v>-622897</v>
      </c>
    </row>
    <row spans="1:3" r="31">
      <c s="3" r="A31" t="s">
        <v>152</v>
      </c>
    </row>
    <row spans="1:3" r="32">
      <c s="4" r="A32" t="s">
        <v>153</v>
      </c>
      <c s="6" r="B32" t="n">
        <v>-124406</v>
      </c>
      <c s="6" r="C32" t="n">
        <v>-2479917</v>
      </c>
    </row>
    <row spans="1:3" r="33">
      <c s="4" r="A33" t="s">
        <v>154</v>
      </c>
      <c s="6" r="B33" t="n">
        <v>0</v>
      </c>
      <c s="6" r="C33" t="n">
        <v>-744900</v>
      </c>
    </row>
    <row spans="1:3" r="34">
      <c s="4" r="A34" t="s">
        <v>155</v>
      </c>
      <c s="6" r="B34" t="n">
        <v>60440</v>
      </c>
      <c s="6" r="C34" t="n">
        <v>-34795</v>
      </c>
    </row>
    <row spans="1:3" r="35">
      <c s="4" r="A35" t="s">
        <v>156</v>
      </c>
      <c s="6" r="B35" t="n">
        <v>0</v>
      </c>
      <c s="6" r="C35" t="n">
        <v>3251989</v>
      </c>
    </row>
    <row spans="1:3" r="36">
      <c s="4" r="A36" t="s">
        <v>157</v>
      </c>
      <c s="6" r="B36" t="n">
        <v>-12000</v>
      </c>
      <c s="6" r="C36" t="n">
        <v>-65160</v>
      </c>
    </row>
    <row spans="1:3" r="37">
      <c s="4" r="A37" t="s">
        <v>158</v>
      </c>
      <c s="6" r="B37" t="n">
        <v>44845</v>
      </c>
      <c s="6" r="C37" t="n">
        <v>25250</v>
      </c>
    </row>
    <row spans="1:3" r="38">
      <c s="4" r="A38" t="s">
        <v>159</v>
      </c>
      <c s="6" r="B38" t="n">
        <v>-31121</v>
      </c>
      <c s="6" r="C38" t="n">
        <v>-47533</v>
      </c>
    </row>
    <row spans="1:3" r="39">
      <c s="4" r="A39" t="s">
        <v>160</v>
      </c>
      <c s="6" r="B39" t="n">
        <v>-751</v>
      </c>
      <c s="6" r="C39" t="n">
        <v>527</v>
      </c>
    </row>
    <row spans="1:3" r="40">
      <c s="4" r="A40" t="s">
        <v>161</v>
      </c>
      <c s="6" r="B40" t="n">
        <v>-1100659</v>
      </c>
      <c s="6" r="C40" t="n">
        <v>1116185</v>
      </c>
    </row>
    <row spans="1:3" r="41">
      <c s="4" r="A41" t="s">
        <v>162</v>
      </c>
      <c s="6" r="B41" t="n">
        <v>1430532</v>
      </c>
      <c s="6" r="C41" t="n">
        <v>1191603</v>
      </c>
    </row>
    <row spans="1:3" r="42">
      <c s="4" r="A42" t="s">
        <v>163</v>
      </c>
      <c s="6" r="B42" t="n">
        <v>329873</v>
      </c>
      <c s="6" r="C42" t="n">
        <v>2307788</v>
      </c>
    </row>
    <row spans="1:3" r="43">
      <c s="3" r="A43" t="s">
        <v>164</v>
      </c>
    </row>
    <row spans="1:3" r="44">
      <c s="4" r="A44" t="s">
        <v>165</v>
      </c>
      <c s="6" r="B44" t="n">
        <v>276762</v>
      </c>
      <c s="6" r="C44" t="n">
        <v>224093</v>
      </c>
    </row>
    <row spans="1:3" r="45">
      <c s="4" r="A45" t="s">
        <v>166</v>
      </c>
      <c s="7" r="B45" t="n">
        <v>1010780</v>
      </c>
      <c s="7" r="C45" t="n">
        <v>10792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SUMMARY OF SIG</vt:lpstr>
      <vt:lpstr>BASIC AND DILUTED NET LOSS PER </vt:lpstr>
      <vt:lpstr>INVENTORIES</vt:lpstr>
      <vt:lpstr>EQUITY INVESTMENT</vt:lpstr>
      <vt:lpstr>GOODWILL AND INTANGIBLE ASSETS</vt:lpstr>
      <vt:lpstr>RESTRICTED CASH</vt:lpstr>
      <vt:lpstr>NOTES PAYABLE</vt:lpstr>
      <vt:lpstr>EQUITY</vt:lpstr>
      <vt:lpstr>FOREIGN CURRENCY FORWARD CONTRA</vt:lpstr>
      <vt:lpstr>STOCK-BASED COMPENSATION</vt:lpstr>
      <vt:lpstr>COMMITMENTS AND CONTINGENCIES</vt:lpstr>
      <vt:lpstr>CONCENTRATIONS</vt:lpstr>
      <vt:lpstr>GEOGRAPHIC INFORMATION</vt:lpstr>
      <vt:lpstr>ORGANIZATION AND SUMMARY OF S22</vt:lpstr>
      <vt:lpstr>BASIC AND DILUTED NET LOSS PE23</vt:lpstr>
      <vt:lpstr>INVENTORIES (Tables)</vt:lpstr>
      <vt:lpstr>GOODWILL AND INTANGIBLE ASSETS </vt:lpstr>
      <vt:lpstr>NOTES PAYABLE (Tables)</vt:lpstr>
      <vt:lpstr>GEOGRAPHIC INFORMATION (Tables)</vt:lpstr>
      <vt:lpstr>ORGANIZATION AND SUMMARY OF S28</vt:lpstr>
      <vt:lpstr>BASIC AND DILUTED NET LOSS PE29</vt:lpstr>
      <vt:lpstr>BASIC AND DILUTED NET LOSS PE30</vt:lpstr>
      <vt:lpstr>INVENTORIES (Details)</vt:lpstr>
      <vt:lpstr>INVENTORIES (Details Textual)</vt:lpstr>
      <vt:lpstr>EQUITY INVESTMENT (Details Text</vt:lpstr>
      <vt:lpstr>GOODWILL AND INTANGIBLE ASSET34</vt:lpstr>
      <vt:lpstr>GOODWILL AND INTANGIBLE ASSET35</vt:lpstr>
      <vt:lpstr>GOODWILL AND INTANGIBLE ASSET36</vt:lpstr>
      <vt:lpstr>RESTRICTED CASH (Details Textua</vt:lpstr>
      <vt:lpstr>NOTES PAYABLE (Details)</vt:lpstr>
      <vt:lpstr>NOTES PAYABLE (Details Textual)</vt:lpstr>
      <vt:lpstr>EQUITY (Details Textual)</vt:lpstr>
      <vt:lpstr>STOCK-BASED COMPENSATION (Detai</vt:lpstr>
      <vt:lpstr>COMMITMENTS AND CONTINGENCIES (</vt:lpstr>
      <vt:lpstr>CONCENTRATIONS (Details Textual</vt:lpstr>
      <vt:lpstr>GEOGRAPHIC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2:40Z</dcterms:created>
  <dcterms:modified xmlns:dcterms="http://purl.org/dc/terms/" xmlns:xsi="http://www.w3.org/2001/XMLSchema-instance" xsi:type="dcterms:W3CDTF">2016-08-09T17:02:40Z</dcterms:modified>
  <dc:title xmlns:dc="http://purl.org/dc/elements/1.1/">Untitled</dc:title>
  <dc:description xmlns:dc="http://purl.org/dc/elements/1.1/"/>
  <dc:subject xmlns:dc="http://purl.org/dc/elements/1.1/"/>
  <cp:keywords/>
  <cp:category/>
</cp:coreProperties>
</file>